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NATURE OF OPERATIONS" sheetId="8" r:id="rId8"/>
    <s:sheet name="SUMMARY OF SIGNIFICANT ACCOUNTI" sheetId="9" r:id="rId9"/>
    <s:sheet name="PROPERTY AND EQUIPMENT" sheetId="10" r:id="rId10"/>
    <s:sheet name="DEBT" sheetId="11" r:id="rId11"/>
    <s:sheet name="FAIR VALUE OF FINANCIAL INSTRUM" sheetId="12" r:id="rId12"/>
    <s:sheet name="SHAREHOLDERS' EQUITY (Notes)" sheetId="13" r:id="rId13"/>
    <s:sheet name="SHARE-BASED COMPENSATION" sheetId="14" r:id="rId14"/>
    <s:sheet name="INCOME TAXES" sheetId="15" r:id="rId15"/>
    <s:sheet name="COMMITMENTS AND CONTINGENCIES" sheetId="16" r:id="rId16"/>
    <s:sheet name="OPERATIONS BY GEOGRAPHIC AREAS" sheetId="17" r:id="rId17"/>
    <s:sheet name="QUARTERLY FINANCIAL DATA (UNAUD" sheetId="18" r:id="rId18"/>
    <s:sheet name="SUMMARY OF SIGNIFICANT ACCOUN19" sheetId="19" r:id="rId19"/>
    <s:sheet name="SUMMARY OF SIGNIFICANT ACCOUN20" sheetId="20" r:id="rId20"/>
    <s:sheet name="PROPERTY AND EQUIPMENT (Tables)" sheetId="21" r:id="rId21"/>
    <s:sheet name="DEBT (Tables)" sheetId="22" r:id="rId22"/>
    <s:sheet name="FAIR VALUE OF FINANCIAL INSTR23" sheetId="23" r:id="rId23"/>
    <s:sheet name="SHAREHOLDERS' EQUITY (Tables)" sheetId="24" r:id="rId24"/>
    <s:sheet name="SHARE-BASED COMPENSATION (Table" sheetId="25" r:id="rId25"/>
    <s:sheet name="INCOME TAXES (Tables)" sheetId="26" r:id="rId26"/>
    <s:sheet name="COMMITMENTS AND CONTINGENCIES (" sheetId="27" r:id="rId27"/>
    <s:sheet name="OPERATIONS BY GEOGRAPHIC AREAS " sheetId="28" r:id="rId28"/>
    <s:sheet name="QUARTERLY FINANCIAL DATA (UNA29" sheetId="29" r:id="rId29"/>
    <s:sheet name="NATURE OF OPERATIONS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AND EQUIPMENT (Propert" sheetId="38" r:id="rId38"/>
    <s:sheet name="PROPERTY AND EQUIPMENT (Narrati" sheetId="39" r:id="rId39"/>
    <s:sheet name="DEBT (Summary of Long-Term Debt" sheetId="40" r:id="rId40"/>
    <s:sheet name="DEBT (Senior Notes Narrative) (" sheetId="41" r:id="rId41"/>
    <s:sheet name="DEBT (Credit Facility Narrative" sheetId="42" r:id="rId42"/>
    <s:sheet name="FAIR VALUE OF FINANCIAL INSTR43" sheetId="43" r:id="rId43"/>
    <s:sheet name="FAIR VALUE OF FINANCIAL INSTR44" sheetId="44" r:id="rId44"/>
    <s:sheet name="SHAREHOLDERS' EQUITY (Details)" sheetId="45" r:id="rId45"/>
    <s:sheet name="SHARE-BASED COMPENSATION (Narra" sheetId="46" r:id="rId46"/>
    <s:sheet name="SHARE-BASED COMPENSATION (Sched" sheetId="47" r:id="rId47"/>
    <s:sheet name="SHARE-BASED COMPENSATION (Fair " sheetId="48" r:id="rId48"/>
    <s:sheet name="SHARE-BASED COMPENSATION (Stock" sheetId="49" r:id="rId49"/>
    <s:sheet name="SHARE-BASED COMPENSATION (Summa" sheetId="50" r:id="rId50"/>
    <s:sheet name="SHARE-BASED COMPENSATION (Sum51" sheetId="51" r:id="rId51"/>
    <s:sheet name="INCOME TAXES (Narrative) (Detai" sheetId="52" r:id="rId52"/>
    <s:sheet name="INCOME TAXES (Operating Loss Ca" sheetId="53" r:id="rId53"/>
    <s:sheet name="INCOME TAXES (Schedule of Incom" sheetId="54" r:id="rId54"/>
    <s:sheet name="INCOME TAXES (Schedule of Compo" sheetId="55" r:id="rId55"/>
    <s:sheet name="INCOME TAXES (Schedule of Defer" sheetId="56" r:id="rId56"/>
    <s:sheet name="INCOME TAXES (Summary of Activi" sheetId="57" r:id="rId57"/>
    <s:sheet name="INCOME TAXES (Schedule of Effec" sheetId="58" r:id="rId58"/>
    <s:sheet name="COMMITMENTS AND CONTINGENCIES59" sheetId="59" r:id="rId59"/>
    <s:sheet name="COMMITMENTS AND CONTINGENCIES60" sheetId="60" r:id="rId60"/>
    <s:sheet name="OPERATIONS BY GEOGRAPHIC AREA61" sheetId="61" r:id="rId61"/>
    <s:sheet name="QUARTERLY FINANCIAL DATA (UNA62" sheetId="62" r:id="rId62"/>
  </s:sheets>
  <s:definedNames/>
  <s:calcPr calcId="124519" calcMode="auto" fullCalcOnLoad="1"/>
</s:workbook>
</file>

<file path=xl/sharedStrings.xml><?xml version="1.0" encoding="utf-8"?>
<sst xmlns="http://schemas.openxmlformats.org/spreadsheetml/2006/main" uniqueCount="665">
  <si>
    <t>Document And Entity Information - USD ($) $ in Billions</t>
  </si>
  <si>
    <t>12 Months Ended</t>
  </si>
  <si>
    <t>Sep. 30, 2015</t>
  </si>
  <si>
    <t>Nov. 05, 2015</t>
  </si>
  <si>
    <t>Mar. 31, 2015</t>
  </si>
  <si>
    <t>Document And Entity Information [Abstract]</t>
  </si>
  <si>
    <t>Entity Registrant Name</t>
  </si>
  <si>
    <t>ATWOOD OCEANICS INC</t>
  </si>
  <si>
    <t>Entity Central Index Key</t>
  </si>
  <si>
    <t>Current Fiscal Year End Date</t>
  </si>
  <si>
    <t>--09-30</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Sep. 30,
		2015</t>
  </si>
  <si>
    <t>Trading Symbol</t>
  </si>
  <si>
    <t>atw</t>
  </si>
  <si>
    <t>Entity Current Reporting Status</t>
  </si>
  <si>
    <t>Yes</t>
  </si>
  <si>
    <t>Entity Voluntary Filers</t>
  </si>
  <si>
    <t>No</t>
  </si>
  <si>
    <t>Entity Well-known Seasoned Issuer</t>
  </si>
  <si>
    <t>Entity Public Float</t>
  </si>
  <si>
    <t>CONSOLIDATED STATEMENTS OF OPERATIONS - USD ($) shares in Thousands, $ in Thousands</t>
  </si>
  <si>
    <t>Sep. 30, 2014</t>
  </si>
  <si>
    <t>Sep. 30, 2013</t>
  </si>
  <si>
    <t>REVENUES:</t>
  </si>
  <si>
    <t>Contract drilling</t>
  </si>
  <si>
    <t>Revenues related to reimbursable expenses</t>
  </si>
  <si>
    <t>Total revenues</t>
  </si>
  <si>
    <t>COSTS AND EXPENSES:</t>
  </si>
  <si>
    <t>Reimbursable expenses</t>
  </si>
  <si>
    <t>Depreciation</t>
  </si>
  <si>
    <t>General and administrative</t>
  </si>
  <si>
    <t>Asset impairment</t>
  </si>
  <si>
    <t>(Gain) loss on sale of assets</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t>
  </si>
  <si>
    <t>Basic (in dollars per share)</t>
  </si>
  <si>
    <t>Diluted (in dollars per share)</t>
  </si>
  <si>
    <t>WEIGHTED AVERAGE COMMON SHARES OUTSTANDING (NOTE 2):</t>
  </si>
  <si>
    <t>Basic (in shares)</t>
  </si>
  <si>
    <t>Diluted (in shares)</t>
  </si>
  <si>
    <t>CONSOLIDATED STATEMENTS OF COMPREHENSIVE INCOME - USD ($) $ in Thousands</t>
  </si>
  <si>
    <t>Statement of Comprehensive Income [Abstract]</t>
  </si>
  <si>
    <t>Net income</t>
  </si>
  <si>
    <t>Derivative financial instruments:</t>
  </si>
  <si>
    <t>Unrealized holding gain (losses)</t>
  </si>
  <si>
    <t>Gains/(losses) reclassified to net income</t>
  </si>
  <si>
    <t>Total other comprehensive income (loss)</t>
  </si>
  <si>
    <t>Comprehensive income</t>
  </si>
  <si>
    <t>CONSOLIDATED BALANCE SHEETS - USD ($) $ in Thousands</t>
  </si>
  <si>
    <t>ASSETS</t>
  </si>
  <si>
    <t>Cash</t>
  </si>
  <si>
    <t>Accounts receivable</t>
  </si>
  <si>
    <t>Income tax receivable</t>
  </si>
  <si>
    <t>Inventories of materials and supplies</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Dividends payable</t>
  </si>
  <si>
    <t>Short-term debt</t>
  </si>
  <si>
    <t>Interest payable</t>
  </si>
  <si>
    <t>Income tax payable</t>
  </si>
  <si>
    <t>Deferred credits and other liabilities</t>
  </si>
  <si>
    <t>Total current liabilities</t>
  </si>
  <si>
    <t>Long-term debt</t>
  </si>
  <si>
    <t>Deferred credits</t>
  </si>
  <si>
    <t>Other</t>
  </si>
  <si>
    <t>Total long-term liabilities</t>
  </si>
  <si>
    <t>Commitments and contingencies</t>
  </si>
  <si>
    <t xml:space="preserve"> </t>
  </si>
  <si>
    <t>Shareholders’ equity:</t>
  </si>
  <si>
    <t>Preferred stock, no par value, 1,000 shares authorized, none outstanding</t>
  </si>
  <si>
    <t>Common stock, $1.00 par value, 180,000 shares authorized with 64,654 issued and outstanding at September 30, 2015 and 180,000 shares authorized and 64,362 shares issued and outstanding at September 30, 2014</t>
  </si>
  <si>
    <t>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HANGES IN SHAREHOLDERS' EQUITY - USD ($) shares in Thousands, $ in Thousands</t>
  </si>
  <si>
    <t>Total</t>
  </si>
  <si>
    <t>Common Stock [Member]</t>
  </si>
  <si>
    <t>Paid-In Capital [Member]</t>
  </si>
  <si>
    <t>Retained Earnings [Member]</t>
  </si>
  <si>
    <t>Accumulated Other Comprehensive Gain/(Loss) [Member]</t>
  </si>
  <si>
    <t>Beginning Balance (in shares) at Sep. 30, 2012</t>
  </si>
  <si>
    <t>Beginning Balance at Sep. 30, 2012</t>
  </si>
  <si>
    <t>Increase (Decrease) in Stockholders' Equity [Roll Forward]</t>
  </si>
  <si>
    <t>Other comprehensive income (loss)</t>
  </si>
  <si>
    <t>Restricted stock awards (in shares)</t>
  </si>
  <si>
    <t>Vesting of restricted stock awards and performance unit awards</t>
  </si>
  <si>
    <t>Exercise of employee stock options (in shares)</t>
  </si>
  <si>
    <t>Exercise of employee stock options</t>
  </si>
  <si>
    <t>Stock compensation expense</t>
  </si>
  <si>
    <t>Repurchase and retirement of common shares (in shares)</t>
  </si>
  <si>
    <t>Repurchase and retirement of common shares</t>
  </si>
  <si>
    <t>Ending Balance (in shares) at Sep. 30, 2013</t>
  </si>
  <si>
    <t>Ending Balance at Sep. 30, 2013</t>
  </si>
  <si>
    <t>Dividends</t>
  </si>
  <si>
    <t>Ending Balance (in shares) at Sep. 30, 2014</t>
  </si>
  <si>
    <t>Ending Balance at Sep. 30, 2014</t>
  </si>
  <si>
    <t>Ending Balance (in shares) at Sep. 30, 2015</t>
  </si>
  <si>
    <t>Ending Balance at Sep. 30, 2015</t>
  </si>
  <si>
    <t>CONSOLIDATED STATEMENTS OF CASH FLOWS $ in Thousands</t>
  </si>
  <si>
    <t>Sep. 30, 2015USD ($)</t>
  </si>
  <si>
    <t>Sep. 30, 2014USD ($)</t>
  </si>
  <si>
    <t>Sep. 30, 2013USD ($)</t>
  </si>
  <si>
    <t>Cash flows from operating activities:</t>
  </si>
  <si>
    <t>Adjustments to reconcile net income to net cash provided by operating activities:</t>
  </si>
  <si>
    <t>Amortization</t>
  </si>
  <si>
    <t>Provision for doubtful accounts and inventory obsolescence</t>
  </si>
  <si>
    <t>Deferred income tax benefit</t>
  </si>
  <si>
    <t>Share-based compensation expense</t>
  </si>
  <si>
    <t>Change in assets and liabilities:</t>
  </si>
  <si>
    <t>Premium on Senior Notes</t>
  </si>
  <si>
    <t>Net cash provided by operating activities</t>
  </si>
  <si>
    <t>Cash flows from investing activities:</t>
  </si>
  <si>
    <t>Capital expenditures</t>
  </si>
  <si>
    <t>Net proceeds from sale of assets</t>
  </si>
  <si>
    <t>Net cash used by investing activities</t>
  </si>
  <si>
    <t>Cash flows from financing activities:</t>
  </si>
  <si>
    <t>Proceeds from issuance of long-term debt</t>
  </si>
  <si>
    <t>Principal payments on long-term debt</t>
  </si>
  <si>
    <t>Proceeds (repayments) on short-term debt, net</t>
  </si>
  <si>
    <t>Dividends paid</t>
  </si>
  <si>
    <t>Proceeds from exercise of stock options</t>
  </si>
  <si>
    <t>Debt issuance costs paid</t>
  </si>
  <si>
    <t>Net cash provided by financing activities</t>
  </si>
  <si>
    <t>Net increase (decrease) in cash and cash equivalents</t>
  </si>
  <si>
    <t>Cash at beginning of period</t>
  </si>
  <si>
    <t>Cash at end of period</t>
  </si>
  <si>
    <t>Cash paid during the period for:</t>
  </si>
  <si>
    <t>Domestic and foreign income taxes</t>
  </si>
  <si>
    <t>Interest, net of amounts capitalized</t>
  </si>
  <si>
    <t>Non-cash activities:</t>
  </si>
  <si>
    <t>Increase (decrease) in accrued liabilities related to capital expenditures</t>
  </si>
  <si>
    <t>Increase in short-term debt related to funding of insurance policies</t>
  </si>
  <si>
    <t>NATURE OF OPERATIONS</t>
  </si>
  <si>
    <t>Organization, Consolidation and Presentation of Financial Statements [Abstract]</t>
  </si>
  <si>
    <t>NATURE OF OPERATIONS Atwood Oceanics, Inc. and its subsidiaries, which are collectively referred to herein as the “Company,” “we,” “us” or “our” except where stated or the context indicates otherwise, are a global offshore drilling contractor engaged in the drilling and completion of exploratory and developmental oil and gas wells. We currently own a diversified fleet of 11 mobile offshore drilling units located in the U.S. Gulf of Mexico, the Mediterranean Sea, offshore West Africa, offshore Southeast Asia and offshore Australia. We are constructing two ultra-deepwater drillships, currently scheduled for delivery in fiscal year 2016. We were founded in 1968 and are headquartered in Houston, Texas with support offices in Australia, Malaysia, Singapore, the United Arab Emirates and the United Kingdom.</t>
  </si>
  <si>
    <t>SUMMARY OF SIGNIFICANT ACCOUNTING POLICIES</t>
  </si>
  <si>
    <t>Accounting Policies [Abstract]</t>
  </si>
  <si>
    <t>SUMMARY OF SIGNIFICANT ACCOUNTING POLICIES Consolidation The consolidated financial statements include the accounts of Atwood Oceanics, Inc. and all of its domestic and foreign subsidiaries. All significant intercompany accounts and transactions have been eliminated in consolidation. Use of estimates 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We record accounts receivable at the amount we invoice our customers. Our customer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 Our allowance for doubtful accounts at September 30, 2015 was $ 3.8 million and we had no allowance for doubtful accounts at September 30, 2014 . Our provision for doubtful accounts for fiscal years September 30, 2015 , 2014 and 2013 was $3.7 million , $1.0 million and $3.9 million , respectively. The provision for doubtful accounts is reported as a component of Contract Drilling costs in our Consolidated Statements of Operations. Concentrations of market and credit risk All of our customers are in the oil and gas offshore exploration and production industry.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Revenues from individual customers that are 10% or more of our total revenues are as follows: (In thousands) Fiscal 2015 Fiscal 2014 Fiscal 2013 Noble Energy Inc. $ 227,682 $ 169,851 $ 153,615 Shell Offshore Inc. 201,190 179,763 28,349 Woodside Energy Ltd. 166,796 68,484 75,160 Chevron Australia Pty. Ltd. 156,099 175,334 197,242 Kosmos Energy 142,701 12,933 — Apache Energy Ltd. 39,233 209,871 159,369 Hess Corporation — — 154,973 In addition, we have certain customers that make up a significant portion of our Accounts Receivable at September 30, 2015, as indicated in the table below: Percentage of Accounts Receivable BHP Billiton Petroleum Pty. Ltd. 15% PXP Morocco 14% Shell Offshore Inc. 12% Noble Energy Inc. 11% Chevron Australia Pty. Ltd. 10% Woodside Energy Ltd. 10% Inventories of material and supplies Inventories consist of spare parts, material and supplies held for consumption and are stated principally at average cost, net of reserves for excess and obsolete inventory of $5.3 million and $5.5 million at September 30, 2015 and 2014 , respectively. We maintain our reserves at between 3% and 5% of the balance to provide for non-recoverable costs. Property and equipment Property and equipment are recorded at historical cost. Interest costs related to property under construction are capitalized as a component of construction costs. Once rigs and related equipment are placed in service, they are depreciated on the straight-line method over their estimated useful lives, with depreciation discontinued only during the period when a drilling unit is out-of-service while undergoing a significant upgrade that extends its useful life. Our estimated useful lives of our various classifications of assets are as follows: Years Drilling vessels and related equipment 5-35 Drill pipe 3 Furniture and other 3-10 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 Impairment of property and equipment We evaluate our property and equipment whenever events or changes in circumstance indicate that the carrying amount of an asset may not be recoverable. An impairment loss on our property and equipment exists when the estimated future cash flows are less than the carrying amount of the asset. If an asset is determined to be impaired, the loss is measured by the amount by which the carrying value of the asset exceeds its fair value. In determining an asset's fair value, we consider a number of factors such as estimated future cash flows, appraisals and current market value analysis. Revenue recognition We account for contract drilling revenue in accordance with accounting guidance and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 Certain fees received as compensation for relocating drilling rigs from one major operating area to another, equipment and upgrade costs reimbursed by the customer, as well as receipt of advance billings of day rates are deferred and recognized as earned during the expected term of the related drilling contract, as are the day rates associated with such contracts. If receipt of such fees is not conditional, they will be recognized as earned on a straight-line method over the expected term of the related drilling contract.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At September 30, 2015 and 2014 , deferred fees associated with mobilization, related equipment purchases and upgrades and receipt of advance billings of day rates totaled $4.7 million and $7.7 million , respectively. Deferred fees are classified as current or long-term deferred credits in the accompanying Consolidated Balance Sheets based on the expected term of the applicable drilling contracts. Reimbursable revenue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Deferred costs We defer certain mobilization costs relating to moving a drilling rig to a new area incurred prior to the commencement of the drilling operations and customer requested equipment purchases. We amortize such costs on a straight-line basis over the expected term of the applicable drilling contract. Contract revenues and drilling costs are reported in the Consolidated Statements of Operations at their gross amounts. At September 30, 2015 and 2014 , deferred costs associated with mobilization and related equipment purchases totaled $3.1 million and $9.6 million , respectively. Deferred costs are classified as current or long-term deferred costs in the accompanying Consolidated Balance Sheets based on the expected term of the applicable drilling contracts. Deferred drydocking costs Certifications from various regulatory bodies are required to operate our drilling rigs and well control systems and we must maintain such certifications through periodic inspections and surveys on an ongoing basis. We defer the periodic survey and drydock costs incurred in connection with obtaining regulatory certifications and we recognize such costs in Contract Drilling Expense over the period until the next survey using the straight-line method. At September 30, 2015 and 2014 , deferred drydocking costs totaling $1.3 million and $2.6 million , respectively, were included in Deferred Costs and Other Assets in the accompanying Consolidated Balance Sheets. Derivative financial instruments From time to time we may enter into a variety of derivative financial instruments in connection with the management of our exposure to variability in interest rates and currency exchange rates. We do not engage in derivative transactions for speculative or trading purposes and we are not a party to leveraged derivatives. We enter into interest rate swaps to limit our exposure to fluctuations and volatility in interest rates. Our credit facility exposes us to short-term changes in market interest rates as our interest obligations on these instruments are periodically re-determined based on the prevailing Eurodollar rate. Our functional currency is the U.S. dollar and thus our international operations expose us to foreign currency risk associated with cash flows from transactions denominated in currencies other than our functional currency. From time to time, we enter into foreign currency forward exchange contracts to limit our exposure to fluctuations and volatility in currency exchange rates. We have outstanding foreign currency forward exchange contracts that were entered into to hedge a portion of our anticipated euro receipts associated with revenues earned on a drilling contract. These forward contracts are designated as cash flow hedging instruments. We record our derivative contracts at fair value on our Consolidated Balance Sheets (See Note 5). Each quarter, changes in the fair values of our derivative instruments designated as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 Any changes in fair value resulting from ineffectiveness are recognized immediately into earnings. See our Consolidated Statement of Comprehensive Income for changes in our unrealized holding losses and reclassifications into earnings for fiscal years 2015 , 2014 and 2013 . Foreign exchange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generally related to and included in contract drilling costs in our Consolidated Statements of Operations. We recorded a foreign exchange loss of $2.7 million during fiscal year 2015 , a loss of $3.0 million during fiscal year 2014 and a loss of $2.8 million during fiscal year 2013 . The effect of exchange rate changes on cash held in foreign currencies was immaterial. Income taxes Deferred income taxes are recorded to reflect the tax consequences, if any, on future years of differences between the tax basis of assets and liabilities and their financial reporting amounts at each year-end given the provisions of enacted tax laws in each respective jurisdiction. We do not record deferred taxes on the basis differences of our drilling rigs working in the U.S. Gulf of Mexico as we do not believe these differences will result in additional U.S. income tax expense.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8 for further discussion. Earnings per common share Basic earnings per share excludes dilution and is computed by dividing net income (loss) by the weighted-average number of common shares outstanding for the period. Diluted earnings per share reflects the assumed effect of the issuance of additional shares in connection with the exercise of stock options and vesting of restricted stock. The computation of basic and diluted earnings per share for each of the past three fiscal years is as follows: (In thousands, except per share amounts) Net Income Shares Per Share Amount Fiscal 2015 Basic earnings per share $ 432,573 64,581 $ 6.70 Effect of dilutive securities: Stock options — 61 — Restricted stock — 388 (0.05 ) Diluted earnings per share $ 432,573 65,030 $ 6.65 Fiscal 2014 Basic earnings per share $ 340,822 64,240 $ 5.31 Effect of dilutive securities: Stock options — 239 (0.01 ) Restricted stock — 595 (0.06 ) Diluted earnings per share $ 340,822 65,074 $ 5.24 Fiscal 2013 Basic earnings per share $ 350,224 65,073 $ 5.38 Effect of dilutive securities: Stock options — 354 (0.03 ) Restricted stock — 418 (0.03 ) Diluted earnings per share $ 350,224 65,845 $ 5.32 In fiscal year 2015 , there were 866,000 anti-dilutive securities excluded for the calculation of diluted earnings per share. There were no anti-dilutive securities excluded in fiscal 2014 or 2013. Recently issued accounting pronouncements In May 2014, the Financial Accounting Standards Board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re adopting this guidance starting with the first quarter of fiscal 2016.</t>
  </si>
  <si>
    <t>PROPERTY AND EQUIPMENT</t>
  </si>
  <si>
    <t>Property, Plant and Equipment [Abstract]</t>
  </si>
  <si>
    <t>PROPERTY AND EQUIPMENT A summary of property and equipment by classification is as follows: September 30, (In thousands) 2015 2014 Drilling vessels and equipment $ 4,003,483 $ 4,181,774 Construction work in progress 720,852 319,548 Drill pipe 55,248 31,265 Office equipment and other 36,379 35,566 Total cost 4,815,962 4,568,153 Less: Accumulated depreciation (643,830 ) (601,125 ) Property and equipment, net $ 4,172,132 $ 3,967,028 Impairment and Sale of Atwood Hunter The Atwood Hunter completed the contract it was working under in December 2014. Based on the lack of contracting opportunities and the further deterioration of commodity prices, in January 2015, we determined that it was not likely that additional work would be obtained in the foreseeable future. Therefore, we made the decision to scrap the rig and the Atwood Hunter and its materials and supplies were written down to their salvage value. We recorded a non-cash impairment charge of approximately $60.8 million ( $56.1 million , net of tax, or $0.86 per diluted share), which is included in Asset Impairment on the Consolidated Statement of Operations for fiscal 2015. This impairment charge includes write-downs of property and equipment of $48.0 million and write-downs of our inventory of materials and supplies that was specific to the Atwood Hunter of $8.4 million . During August 2015, we completed the sale of our rig, the Atwood Hunter, for recycling . We received $2.9 million in proceeds and we recorded a loss of approximately $5.5 million ( $5.5 million , net of tax, or $0.08 per diluted share), which is included in (Gain) Loss on Sale of Assets on the Consolidated Statement of Operations for fiscal year 2015. We incurred costs of $8.7 million related to the impairment and sale of the Atwood Hunter Sale of Other Assets During December 2014, we completed the sale of our rig, the Atwood Southern Cross , for recycling. We received $2.1 million in proceeds and incurred related costs of $2.0 million . We recorded a loss of approximately $8.0 million ( $7.1 million , net of tax, or $0.11 per diluted share), which is included in (Gain) Loss on Sale of Assets on the Consolidated Statement of Operations for fiscal year 2015. During January 2014, we sold our standard jackup drilling unit, the Vicksburg , for a sales price of $55.4 million . The carrying value of the rig and its related inventory was approximately $20.5 million . During April 2014, we sold a wholly owned subsidiary which owned our semisubmersible tender assist drilling rig, the Seahawk , for a sales price of $4.0 million . The carrying value of the subsidiary after a $2.0 million impairment charge, approximated its sales price. Construction Projects As of September 30, 2015, we had expended approximately $675 million towards our two ultra-deepwater drillships under construction at the Daewoo Shipbuilding and Marine Engineering Co., Ltd. ("DSME") yard in South Korea. Remaining firm commitments for these two drillships under construction totaled approximately $575 million at September 30, 2015. On October 31, 2014, we entered into Supplemental Agreements (collectively, "Supplemental Agreement No. 1") to the construction contracts for our two ultra-deepwater drillships which postponed their delivery by six months each. The Atwood Admiral was rescheduled for delivery on September 30, 2015 and the Atwood Archer was rescheduled for delivery on June 30, 2016. In consideration of the agreement by DSME to postpone deliveries, we agreed to accelerate the payment of a portion of the milestone payments on each rig as follows: $50 million on each rig was paid on November 30, 2014 and $25 million on each rig was paid on June 30, 2015. In addition, each rig’s final milestone payment amount will be increased by the aggregate financing cost on these payments using an interest rate of 3.5% per annum. On February 6, 2015, we entered into additional Supplemental Agreements (collectively, “Supplemental Agreement No. 2”), which amended Supplemental Agreement No. 1 and gave us the option to postpone the delivery of each of these two drillships by two further periods of six months each (for a total potential extension of 12 months). In consideration, we agreed to accelerate the payment of a portion of the remaining milestone payments on both drillships whenever an option to further postpone delivery is exercised as follows: for the Atwood Admiral , $152 million (including the aggregate financing cost accrued to date from Supplemental Agreement No. 1) upon suspension of construction and testing and $146 million payable upon delivery of the drillship; for the Atwood Archer , $153 million (including the aggregate financing costs accrued to date from Supplemental Agreement No. 1) upon suspension of construction and testing and $205 million payable upon delivery of the drillship. On March 30, 2015, we exercised our first six-month option ("Option No. 1") to delay the delivery of the Atwood Admiral to March 31, 2016. If we elect to exercise the first six month option for the Atwood Archer, and/or the second six-month option on either of the two rigs (“Option No. 2”), milestone payments will also be further accelerated. Additionally, any of the extensions of the delivery dates will cause us to incur additional operating costs. On May 18, 2015, we entered into additional Supplemental Agreements (collectively, "Supplemental Agreement No. 3"), under which the installment payments of $150 million for both rigs, which were initially due on September 30, 2015 for the Atwood Admiral per its Supplemental Agreement No. 2, and June 30, 2016 for the Atwood Archer could be accelerated in consideration for allowing us to keep the vessels dockside, which lowers our future operating costs. We exercised the first option under Supplemental Agreement No. 3 for the Atwood Admiral, and paid the $150 million installment on May 31, 2015. The second option for the Atwood Admiral will expire if not exercised by March 31, 2016. The first option for the Atwood Archer will expire if not exercised by December 31, 2015. The expected delivery dates of the Atwood Admiral and Atwood Archer are as follows: Atwood Admiral Atwood Archer Expected Delivery Status Expected Delivery Status Prior to supplemental agreements 3/31/2015 12/31/2015 Supplemental Agreement No. 1: 9/30/2015 Exercised 6/30/2016 Exercised Supplemental Agreement No. 2: Option No. 1 3/31/2016 Exercised 12/31/2016 Unexercised Option No. 2 9/30/2016 Unexercised 6/30/2017 Unexercised As of September 30, 2015, final expected payment for the Atwood Admiral is $147 million due March 31, 2016 and the final expected payment for the Atwood Archer is $358 million due June 30, 2016.</t>
  </si>
  <si>
    <t>DEBT</t>
  </si>
  <si>
    <t>Debt Disclosure [Abstract]</t>
  </si>
  <si>
    <t>DEBT A summary of long-term debt is as follows: September 30, (In thousands) 2015 2014 Senior Notes 6.5% due 2020 ("Senior Notes") $ 655,946 $ 657,122 Revolving Credit Facility 1,030,000 1,085,000 Total long-term debt $ 1,685,946 $ 1,742,122 Senior Notes As of September 30, 2015 , our Senior Notes had aggregate principal amount of $650 million . Our Senior Notes are unsecured obligations and are not guaranteed by any of our subsidiaries. We received a premium of $8.5 million as part of the net proceeds for the Senior Notes issued in 2013. This premium is being amortized over the life of our Senior Notes. Revolving Credit Facility As of September 30, 2015 , our revolving credit facility (the "Credit Facility"), had $1.547 billion of total commitments. Our wholly-owned subsidiary, Atwood Offshore Worldwide Limited (“AOWL”), is the borrower under the Credit Facility and we and certain of our other subsidiaries are guarantors under the facility. On March 5, 2015, we entered into an amendment to the credit facility, which, among other things, (i) extended the maturity with respect to $1.245 billion of the total $1.547 billion of commitments under the Credit Facility to May 2019 and (ii) amended the maximum leverage ratio upwards to 4.50 :1.00 through December 31, 2017, after which period the maximum leverage ratio will revert back to 4.00 :1.00 through maturity. Lenders holding commitments of approximately $305 million did not agree to extend their commitment and those commitments mature in May 2018. On August 6, 2015, total commitments were reduced from $1.550 billion to $1.547 billion due to the sale of the Atwood Hunter which secured the Credit Facility prior to its sale As of September 30, 2015 , we had $1.03 billion of outstanding borrowings and $5.3 million of letters of credit issued under the Credit Facility. As of September 30, 2015 , we had approximately $512 million available for borrowings under the Credit Facility. Borrowings under the Credit Facility bear interest at the Eurodollar rate plus a margin ranging from 1.75% to 2.00% and the commitment fee on the unused portion of the underlying commitment ranges from 0.30% to 0.40% per annum, each case based on our corporate credit ratings. The Credit Facility is secured primarily by first preferred mortgages on eight of our active drilling units ( Atwood Aurora , Atwood Beacon , Atwood Condor , Atwood Eagle, Atwood Falcon, Atwood Mako, Atwood Manta and Atwood Osp rey), as well as liens on the equity interests of our subsidiaries that own, directly or indirectly, such drilling units. We were in compliance with all financial covenants under the Credit Facility at September 30, 2015, and we anticipate that we will continue to be in compliance for the next fiscal year. On July 29, 2015, we entered into an amendment to our Credit Facility, providing that, among other things, effective upon our obtaining a specified amount of additional unsecured capital through one or more qualifying capital raises and a subsequent permanent reduction in the commitments under the Credit Facility in an amount equal to at least 70% of the net proceeds from such capital raises, (i) the maximum leverage ratio will be replaced with a senior secured leverage ratio of 3.0 :1.0 and (ii) the minimum interest expense coverage ratio will be reduced from 3.0% to 1.0% to 1.75% to 1.00% . The minimum collateral maintenance of 150% of the aggregate amount outstanding under the Credit Facility remains unchanged. Letter of Credit Facility On July 29, 2015, our subsidiary AOWL, entered into a letter of credit facility with BNP Paribas (“BNP”), pursuant to which BNP may, in its sole and absolute discretion, issue letters of credit from time to time at the request of AOWL, for the account of AOWL and its subsidiaries, up to an unlimited stated face amount of such letters of credit. Certain fees will be payable upon the issuance of each letter of credit under the letter of credit facility, with the amount of such fees depending on whether such letters of credit are performance letters of credit or financial letters of credit. BNP has no commitment under the facility to issue letters of credit, and the facility, as well as BNP’s willingness to receive requests from AOWL with respect to the issuance of letters of credit may be cancelled by BNP at any time. The facility contains certain events of default, including but not limited to delinquent payments, bankruptcy filings, material adverse judgments, cross-defaults under other debt agreements, or a change of control. The weighted-average effective interest rate on our long-term debt during fiscal years 2015 and 2014 was 2.60% and 2.28% , respectively. The effective rate was determined after giving consideration to the effect of our interest rate swaps accounted for as hedges and the amortization of premiums or discounts. Interest expense for fiscal years 2015 , 2014 and 2013 was $52.6 million , $41.8 million and $24.9 million , respectively. Capitalized interest expense for fiscal 2015 , 2014 and 2013 was $22.2 million , $30.0 million and $33.2 million , respectively.</t>
  </si>
  <si>
    <t>FAIR VALUE OF FINANCIAL INSTRUMENTS</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Long-term Debt - Our long-term debt consists of both our Senior Notes and our Credit Facility. Senior Notes - The carrying value of our Senior Notes, net of unamortized premium is $656 million ( $650 million principal amount) while the fair value of our Senior Notes was $526 million at September 30, 2015 . The fair value is determined by a market approach using quoted period-end bond prices. We have classified this as a Level 2 fair value measurement as valuation inputs for fair value measurements are quoted market prices at September 30, 2015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amounts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 Our derivative financial instruments consist of our interest rate swap contracts and our foreign currency forward exchange contracts. We record our derivative contracts at fair value on our consolidated balance sheets. 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at September 30, 2015 and 2014 , which are measured and recorded at fair value on a recurring basis: S eptember 30, (In thousands) Balance Sheet Classification 2015 2014 Derivative assets designated as hedges: Short-term foreign currency forwards Prepaid expenses, deferred costs and other current assets $ 3,822 $ 3,930 Long-term foreign currency forwards Deferred costs and other assets — 1,125 Long-term interest rate swaps Deferred costs and other assets — 275 Derivative liabilities designated as hedges: Short-term interest rate swaps Accrued liabilities (1,326 ) (838 ) Long-term interest rate swaps Other long-term liabilities (974 ) — Total derivative contracts, net $ 1,522 $ 4,492</t>
  </si>
  <si>
    <t>SHAREHOLDERS' EQUITY (Notes)</t>
  </si>
  <si>
    <t>Equity [Abstract]</t>
  </si>
  <si>
    <t>Stockholders' Equity Note Disclosure [Text Block]</t>
  </si>
  <si>
    <t>Dividends The following table sets forth the dates declared, paid and the amount of dividends per share of our common stock. Declared Paid Amount per share September 2014 January 2015 $ 0.25 February 2015 April 2015 0.25 May 2015 July 2015 0.25 August 2015 October 2015 0.25 The declaration and amount of future dividends is at the discretion of our board of directors and will depend on our financial condition, results of operations, cash flows, prospects, industry conditions, capital requirements and other factors and restrictions our board of directors deems relevant. In addition, our ability to pay dividends is limited by the agreements governing our indebtedness and may also be further limited by future agreements governing our indebtedness. In the future, the amount per share of our dividend payments may change, or dividends may be suspended, without advance notice. The likelihood that dividends will be reduced or suspended is increased during periods of market weakness. There can be no assurance that we will pay a dividend in the future.</t>
  </si>
  <si>
    <t>SHARE-BASED COMPENSATION</t>
  </si>
  <si>
    <t>Disclosure of Compensation Related Costs, Share-based Payments [Abstract]</t>
  </si>
  <si>
    <t>SHARE-BASED COMPENSATION Our incentive plans permit the issuance of restricted stock and restricted stock unit awards (which we refer to as "restricted stock awards"), performance awards, stock appreciation rights and stock options. There are 1.6 million shares available for future grants at September 30, 2015. We deliver newly issued shares of common stock for restricted stock awards upon vesting or upon exercise of stock options. Share-based compensation is recognized as an expense over the requisite service period on a straight-line basis. The total share-based compensation expense is based on the fair value of the award measured at the grant date. September 30, (In thousands, except average service periods) 2015 2014 2013 Share-based compensation recognized $ 12,828 $ 14,691 $ 14,231 Unrecognized compensation cost, net of estimated forfeitures 16,934 16,478 19,898 Remaining weighted-average service period (years) 2.0 1.7 1.8 Stock Options Under our stock incentive plans, our options have a maximum term of 10 years. Options vest ratably over a period ranging from the end of the first to the fourth year from the date of grant. Each option is for the purchase of one share of our common stock. The total fair value of stock options vested during fiscal years 2015 , 2014 and 2013 was $2.5 million , $2.8 million and $3.2 million , respectively. Cash proceeds received for the exercise of options for the fiscal years 2015 , 2014 and 2013 was $1.1 million , $3.7 million and $9.2 million , respectively. No stock options were granted during fiscal years 2015 , 2014 or 2013. A summary of stock option activity for fiscal year 2015 is as follows: Number of Options (000s) Weighted Average Exercise Price Weighted Average Remaining Contractual Life (Years) Aggregate Intrinsic Value (000s) Outstanding at October 1, 2014 833 $ 33.52 Granted — — Exercised (68 ) 15.56 $ 1,232 Forfeited (72 ) 39.82 Expired (8 ) 12.31 Outstanding at September 30, 2015 685 34.90 4.3 (13,767 ) Exercisable at September 30, 2015 636 34.39 4.1 (12,448 ) Restricted Stock We have awarded restricted stock and restricted stock units to certain employees and to our non-employee directors. All current awards of restricted stock to employees are subject to a vesting and restriction period ranging from three to four years, as set forth in the terms of the grant. Our restricted stock awards are subject to acceleration for change of control, retirement, death or disability. All awards of restricted stock to non-employee directors are subject to a vesting and restriction period of a minimum of 13 months, subject to acceleration upon certain events, such as change of control, as set forth in the terms of the grant. We value restricted stock awards based on the fair market value of our common stock on the date of grant. Our restricted stock holders have the right to receive dividend equivalents for their restricted awards that vest. Recipients of restricted stock awards do not have the rights of a shareholder until shares of stock are issued to the recipient. A summary of restricted stock activity for fiscal year 2015 is as follows: Number of Shares (000s) Weighted Average Fair Value Unvested at October 1, 2014 622 $ 47.62 Granted 394 36.18 Vested (200 ) 41.98 Forfeited (105 ) 45.82 Unvested at September 30, 2015 711 43.14 Performance Units We have made awards to certain employees that are subject to market-based performance conditions ("performance units"). All current awards of performance units are subject to a vesting and restriction period of three years. Our performance unit awards are subject to acceleration for change of control, retirement, death or disability. The number of performance unit awards that vest and the number of shares received upon vesting depends on the degree of achievement of specified corporate market-based performance criteria. The grant date fair value of the performance units we have granted was determined through use of the Monte Carlo simulation method. The grant date fair value per share for the performance units we granted in fiscal 2015 , 2014 and 2013 was $37.08 , $53.55 and $45.20 , respectively. Our performance unit holders have the right to receive dividend equivalents for their performance units that vest. Recipients of performance units do not have the rights of a shareholder until shares of stock are issued to the recipient. A summary of performance unit stock activity for fiscal year 2015 is as follows: Number of Shares (000s) Weighted Average Fair Value Unvested at October 1, 2014 264 $ 45.87 Granted 133 37.08 Vested (98 ) 40.28 Forfeited (59 ) 44.08 Unvested at September 30, 2015 240 43.73</t>
  </si>
  <si>
    <t>INCOME TAXES</t>
  </si>
  <si>
    <t>Income Tax Disclosure [Abstract]</t>
  </si>
  <si>
    <t>INCOME TAXES Domestic and foreign income before income taxes for the three-year period ended September 30, 2015 is as follows: (In thousands) Fiscal 2015 Fiscal 2014 Fiscal 2013 Domestic income (loss) $ 22,788 $ (36,756 ) $ (17,823 ) Foreign income 456,182 434,049 422,624 Income before income taxes $ 478,970 $ 397,293 $ 404,801 The provision (benefit) for domestic and foreign taxes on income consists of the following: (In thousands) Fiscal 2015 Fiscal 2014 Fiscal 2013 Current—domestic $ 453 $ 773 $ 161 Deferred—domestic (4,061 ) (980 ) (862 ) Current—foreign 48,691 56,968 55,233 Deferred—foreign 1,314 (290 ) 45 Provision for income taxes $ 46,397 $ 56,471 $ 54,577 Deferred Taxes The components of the deferred income tax assets (liabilities) as of September 30, 2015 and 2014 are as follows: September 30, (In thousands) 2015 2014 Deferred tax assets: Net operating loss carryforwards $ 22,930 $ 35,935 Tax credit carryforwards 2,464 1,246 Stock option compensation expense 10,924 11,744 Debt issuance costs 221 — Book accruals 3,064 3,274 39,603 52,199 Deferred tax liabilities: Difference in book and tax basis of equipment (209 ) 496 Deferred dividend withholding tax (907 ) (784 ) Other timing differences (1,422 ) — (2,538 ) (288 ) Net deferred tax assets (liabilities) before valuation allowance 37,065 51,911 Valuation allowance (38,573 ) (52,105 ) Net deferred tax liabilities $ (1,508 ) $ (194 ) As of September 20, 2015, the valuation allowance of $38.6 million primarily related to our United States net operating loss carryforward, stock option compensation expense, timing differences and federal tax credit carryforwards. Our net operating loss carryforwards which will begin to expire in 2025, total approximately $122.0 million . Our tax credit carryforwards, which begin to expire in 2016, total approximately $2.5 million . We have approximately $19.8 million of windfall tax benefits from previous stock option exercises that have not been recognized as of September 30, 2015 . This amount will not be recognized until the deduction would reduce our United States income taxes payable. At such time, the amount will be recorded as an increase to paid-in-capital. We apply the “with-and-without” approach when utilizing certain tax attributes whereby windfall tax benefits are used last to offset taxable income. We do not record federal income taxes on the undistributed earnings of our foreign subsidiaries that we consider to be indefinitely reinvested in foreign operations. The cumulative amount of such undistributed earnings was approximately $2.7 billion at September 30, 2015 . If these earnings were distributed, we estimate approximately $560 million in additional taxes would be incurred. These earnings could also become subject to additional taxes under the anti-deferral provisions within the U.S. Internal Revenue Code. However, we believe this is highly unlikely given our current structure and have not provided deferred income taxes on these foreign earnings as we consider them to be permanently invested abroad. We record estimated accrued interest and penalties related to uncertain tax positions in income tax expense. As of September 30, 2015 , we have approximately $13.8 million of reserves for uncertain tax positions, including estimated accrued interest and penalties of $3.5 million , which are included in Other Long Term Liabilities in the Consolidated Balance Sheet. All $13.8 million of the net uncertain tax liabilities would affect the effective tax rate if recognized. A summary of activity related to the net uncertain tax positions including penalties and interest for fiscal year 2015 is as follows: Liability for Uncertain (In thousands) Tax Positions Balance at October 1, 2014 $ 12,298 Increases as a result of tax positions taken during the current period 1,387 Increases as a result of tax positions taken in prior periods 1,478 Decreases due to the lapse of the applicable statute of limitations (1,388 ) Balance at September 30, 2015 $ 13,775 We believe that it is reasonably possible that approximately $2.0 million of our remaining unrecognized tax benefits may be recognized by the end of fiscal year 2016 as a result of a lapse of the statute of limitations. Our United States tax returns for fiscal year 2011 and subsequent years remain subject to examination by tax authorities. As we conduct business globally, we have various tax years remaining open to examination in our international tax jurisdictions, including tax returns in Australia for fiscal years 2009 through 2014, and tax returns in Equatorial Guinea for calendar years 2013 and 2014. Although we cannot predict the outcome of ongoing or future tax examinations, we do not anticipate that the ultimate resolution of these examinations will have a material impact on our consolidated financial position, results of operations or cash flows. We have historically earned most of our operating income in certain nontaxable and deemed profit tax jurisdictions, which significantly reduced our effective tax rate for fiscal years 2015 , 2014 and 2013 when compared to the United States statutory rate. There were no significant transactions that materially impacted our effective tax rates for fiscal years 2015 , 2014 or 2013 . The differences between the United States statutory and our effective income tax rate are as follows: Fiscal 2015 Fiscal 2014 Fiscal 2013 Statutory income tax rate 35 % 35 % 35 % Resolution of prior period tax items — — — Increase in tax rate resulting from: Valuation allowance — 2 1 Increases to the reserve for uncertain tax positions — 1 — Decrease in tax rate resulting from: Release of valuation allowance (3 ) — — Foreign tax rate differentials, net of foreign tax credit utilization (22 ) (24 ) (23 ) Effective income tax rate 10 % 14 % 13 %</t>
  </si>
  <si>
    <t>COMMITMENTS AND CONTINGENCIES</t>
  </si>
  <si>
    <t>Commitments and Contingencies Disclosure [Abstract]</t>
  </si>
  <si>
    <t>COMMITMENTS AND CONTINGENCIES Operating Leases Future minimum lease payments for operating leases for fiscal years ending September 30 are as follows (in thousands): 2016 $ 3,488 2017 2,614 2018 2,273 2019 2,167 2020 and thereafter 9,799 Total rent expense under operating leases was approximately $10.1 million , $11.5 million and $7.4 million for fiscal years September 30, 2015 , 2014 and 2013 , respectively. The future minimum lease payments for our Houston corporate office is a material portion of the amounts shown in the table above. This lease is for ten years and commenced on January 31, 2014. Purchase Commitments At September 30, 2015 , our purchase commitments relating to our drilling units under construction is $504.3 million and is due in fiscal year 2016. Litigation We are party to a number of lawsuits which are ordinary, routine litigation incidental to our business, the outcome of which is not expected to have, either individually or in the aggregate, a material adverse effect on our financial position, results of operations or cash flows. Other Matters The Atwood Beacon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 After reviewing the status of the drilling services we provided to our customer, the Indian tax authorities assessed service tax obligations on revenues derived from the Atwood Beacon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 As of September 30, 2015 , we had paid to the Indian government $10.5 million in service taxes and have accrued $1.3 million of additional service tax obligations in accrued liabilities on our consolidated balance sheets, for a total of $11.8 million relating to service taxes. We recorded a corresponding $11.8 million long-term other receivable due from our customer relating to service taxes due under the contract. We continue to pursue collection of such amounts from our customer and expect to collect the amount recorded as receivable.</t>
  </si>
  <si>
    <t>OPERATIONS BY GEOGRAPHIC AREAS</t>
  </si>
  <si>
    <t>Segment Reporting [Abstract]</t>
  </si>
  <si>
    <t>OPERATIONS BY GEOGRAPHIC AREAS Our offshore contract drilling operations are managed and reported as a single reportable segment: Offshore Contract Drilling Services. Our drilling units are often redeployed globally due to changing demands of our customers, which consist largely of major integrated oil and natural gas companies and independent oil and natural gas companies and the geographic areas where we conduct our business can and does change from year to year. Our offshore contract drilling services segment currently conducts offshore contract drilling operations located in the U.S. Gulf of Mexico, the Mediterranean Sea, offshore West Africa, offshore Southeast Asia and offshore Australia. The accounting policies of our reportable segment are the same as those described in the summary of significant accounting policies (see Note 2). We evaluate the performance of our operating segment based on revenues from external customers and segment profit. A summary of revenues by geographic areas for the fiscal years ended September 30, 2015 , 2014 and 2013 is as follows: (In thousands) Fiscal 2015 Fiscal 2014 Fiscal 2013 Australia $ 478,939 $ 457,281 $ 445,538 Cameroon 47,494 43,389 64,436 Equatorial Guinea 45,856 41,245 142,637 Israel — 2,749 58,454 Italy 60,927 58,912 — Malaysia 22,545 49,610 9,198 Mauritania 69,691 — — Morocco 119,594 18,128 — Thailand 129,634 149,961 159,853 United States 405,859 352,678 183,307 Vietnam 15,312 — — Other — — 240 Total revenues $ 1,395,851 $ 1,173,953 $ 1,063,663 A summary of property and equipment, net as of by geographic areas at September 30, 2015, 2014 and 2013 is as follows: September 30, (In thousands) 2015 2014 2013 Australia $ 640,530 $ 669,845 $ 704,158 Cameroon 160,206 166,464 172,606 Equatorial Guinea — 66,045 52,085 Ghana — — 2,296 Israel — — 77,056 Italy 77,102 82,617 — Korea (1) 693,575 311,494 715,320 Malaysia 254 321 188,241 Malta — 3,332 3,968 Mauritania 629,179 — — Morocco — 627,459 — Thailand 349,972 539,333 390,420 United States 1,455,109 1,500,118 858,574 Vietnam 166,205 — — Total property and equipment, net $ 4,172,132 $ 3,967,028 $ 3,164,724 (1) Property and equipment, net in Korea consists of assets under construction.</t>
  </si>
  <si>
    <t>QUARTERLY FINANCIAL DATA (UNAUDITED)</t>
  </si>
  <si>
    <t>Quarterly Financial Information Disclosure [Abstract]</t>
  </si>
  <si>
    <t>QUARTERLY FINANCIAL DATA (UNAUDITED) Summarized quarterly results for fiscal years 2015 and 2014 are as follows: Fiscal 2015 Quarters Ended (In thousands, except per share amounts) December 31 March 31 June 30 September 30 Revenues $ 351,726 $ 350,387 $ 330,562 $ 363,176 Gross profit 203,354 210,602 187,238 235,492 Income before income taxes 55,340 134,976 122,539 166,115 Net income 46,218 122,669 112,992 150,694 Earnings per common share: Basic 0.72 1.90 1.75 2.33 Diluted 0.71 1.89 1.73 2.32 Fiscal 2014 Quarters Ended December 31 March 31 June 30 September 30 Revenues $ 284,706 $ 273,097 $ 292,777 $ 323,373 Gross profit 153,130 126,943 140,698 190,829 Income before income taxes 94,260 97,283 79,365 126,385 Net income 83,397 73,300 71,925 112,200 Earnings per common share: Basic 1.30 1.14 1.12 1.74 Diluted 1.28 1.13 1.11 1.72 The sum of the individual quarterly earnings per common share amounts may not agree with year-to-date earnings per common share as each quarterly computation is based on the weighted-average number of common shares outstanding during that period.</t>
  </si>
  <si>
    <t>SUMMARY OF SIGNIFICANT ACCOUNTING POLICIES (Policies)</t>
  </si>
  <si>
    <t>Consolidation</t>
  </si>
  <si>
    <t>Consolidation The consolidated financial statements include the accounts of Atwood Oceanics, Inc. and all of its domestic and foreign subsidiaries. All significant intercompany accounts and transactions have been eliminated in consolidation.</t>
  </si>
  <si>
    <t>Use of estimates</t>
  </si>
  <si>
    <t>Use of estimates 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We record accounts receivable at the amount we invoice our customers. Our customer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 Our allowance for doubtful accounts at September 30, 2015 was $ 3.8 million and we had no allowance for doubtful accounts at September 30, 2014 . Our provision for doubtful accounts for fiscal years September 30, 2015 , 2014 and 2013 was $3.7 million , $1.0 million and $3.9 million , respectively. The provision for doubtful accounts is reported as a component of Contract Drilling costs in our Consolidated Statements of Operations.</t>
  </si>
  <si>
    <t>Concentrations of market and credit risk</t>
  </si>
  <si>
    <t>Concentrations of market and credit risk All of our customers are in the oil and gas offshore exploration and production industry.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t>
  </si>
  <si>
    <t>Inventories of material and supplies</t>
  </si>
  <si>
    <t>Inventories of material and supplies Inventories consist of spare parts, material and supplies held for consumption and are stated principally at average cost, net of reserves for excess and obsolete inventory of $5.3 million and $5.5 million at September 30, 2015 and 2014 , respectively. We maintain our reserves at between 3% and 5% of the balance to provide for non-recoverable costs.</t>
  </si>
  <si>
    <t>Property and equipment</t>
  </si>
  <si>
    <t>Property and equipment Property and equipment are recorded at historical cost. Interest costs related to property under construction are capitalized as a component of construction costs. Once rigs and related equipment are placed in service, they are depreciated on the straight-line method over their estimated useful lives, with depreciation discontinued only during the period when a drilling unit is out-of-service while undergoing a significant upgrade that extends its useful life. Our estimated useful lives of our various classifications of assets are as follows: Years Drilling vessels and related equipment 5-35 Drill pipe 3 Furniture and other 3-10 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t>
  </si>
  <si>
    <t>Impairment of property and equipment</t>
  </si>
  <si>
    <t>Impairment of property and equipment We evaluate our property and equipment whenever events or changes in circumstance indicate that the carrying amount of an asset may not be recoverable. An impairment loss on our property and equipment exists when the estimated future cash flows are less than the carrying amount of the asset. If an asset is determined to be impaired, the loss is measured by the amount by which the carrying value of the asset exceeds its fair value. In determining an asset's fair value, we consider a number of factors such as estimated future cash flows, appraisals and current market value analysis.</t>
  </si>
  <si>
    <t>Revenue recognition</t>
  </si>
  <si>
    <t>Revenue recognition We account for contract drilling revenue in accordance with accounting guidance and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 Certain fees received as compensation for relocating drilling rigs from one major operating area to another, equipment and upgrade costs reimbursed by the customer, as well as receipt of advance billings of day rates are deferred and recognized as earned during the expected term of the related drilling contract, as are the day rates associated with such contracts. If receipt of such fees is not conditional, they will be recognized as earned on a straight-line method over the expected term of the related drilling contract.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At September 30, 2015 and 2014 , deferred fees associated with mobilization, related equipment purchases and upgrades and receipt of advance billings of day rates totaled $4.7 million and $7.7 million , respectively. Deferred fees are classified as current or long-term deferred credits in the accompanying Consolidated Balance Sheets based on the expected term of the applicable drilling contracts.</t>
  </si>
  <si>
    <t>Reimbursable revenue</t>
  </si>
  <si>
    <t>Reimbursable revenue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Deferred costs</t>
  </si>
  <si>
    <t>Deferred costs We defer certain mobilization costs relating to moving a drilling rig to a new area incurred prior to the commencement of the drilling operations and customer requested equipment purchases. We amortize such costs on a straight-line basis over the expected term of the applicable drilling contract. Contract revenues and drilling costs are reported in the Consolidated Statements of Operations at their gross amounts. At September 30, 2015 and 2014 , deferred costs associated with mobilization and related equipment purchases totaled $3.1 million and $9.6 million , respectively. Deferred costs are classified as current or long-term deferred costs in the accompanying Consolidated Balance Sheets based on the expected term of the applicable drilling contracts.</t>
  </si>
  <si>
    <t>Deferred drydocking costs</t>
  </si>
  <si>
    <t>Deferred drydocking costs Certifications from various regulatory bodies are required to operate our drilling rigs and well control systems and we must maintain such certifications through periodic inspections and surveys on an ongoing basis. We defer the periodic survey and drydock costs incurred in connection with obtaining regulatory certifications and we recognize such costs in Contract Drilling Expense over the period until the next survey using the straight-line method. At September 30, 2015 and 2014 , deferred drydocking costs totaling $1.3 million and $2.6 million , respectively, were included in Deferred Costs and Other Assets in the accompanying Consolidated Balance Sheets.</t>
  </si>
  <si>
    <t>Derivative financial instruments</t>
  </si>
  <si>
    <t xml:space="preserve">Derivative financial instruments From time to time we may enter into a variety of derivative financial instruments in connection with the management of our exposure to variability in interest rates and currency exchange rates. We do not engage in derivative transactions for speculative or trading purposes and we are not a party to leveraged derivatives. We enter into interest rate swaps to limit our exposure to fluctuations and volatility in interest rates. Our credit facility exposes us to short-term changes in market interest rates as our interest obligations on these instruments are periodically re-determined based on the prevailing Eurodollar rate. Our functional currency is the U.S. dollar and thus our international operations expose us to foreign currency risk associated with cash flows from transactions denominated in currencies other than our functional currency. From time to time, we enter into foreign currency forward exchange contracts to limit our exposure to fluctuations and volatility in currency exchange rates. We have outstanding foreign currency forward exchange contracts that were entered into to hedge a portion of our anticipated euro receipts associated with revenues earned on a drilling contract. These forward contracts are designated as cash flow hedging instruments. We record our derivative contracts at fair value on our Consolidated Balance Sheets (See Note 5). Each quarter, changes in the fair values of our derivative instruments designated as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 Any changes in fair value resulting from ineffectiveness are recognized immediately into earnings. See our Consolidated Statement of Comprehensive Income for changes in our unrealized holding losses and reclassifications into earnings for fiscal years 2015 , 2014 and 2013 . </t>
  </si>
  <si>
    <t>Foreign exchange</t>
  </si>
  <si>
    <t>Foreign exchange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generally related to and included in contract drilling costs in our Consolidated Statements of Operations. We recorded a foreign exchange loss of $2.7 million during fiscal year 2015 , a loss of $3.0 million during fiscal year 2014 and a loss of $2.8 million during fiscal year 2013 . The effect of exchange rate changes on cash held in foreign currencies was immaterial.</t>
  </si>
  <si>
    <t>Income taxes</t>
  </si>
  <si>
    <t>Income taxes Deferred income taxes are recorded to reflect the tax consequences, if any, on future years of differences between the tax basis of assets and liabilities and their financial reporting amounts at each year-end given the provisions of enacted tax laws in each respective jurisdiction. We do not record deferred taxes on the basis differences of our drilling rigs working in the U.S. Gulf of Mexico as we do not believe these differences will result in additional U.S. income tax expense.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8 for further discussion.</t>
  </si>
  <si>
    <t>Earnings per common share</t>
  </si>
  <si>
    <t xml:space="preserve">Earnings per common share Basic earnings per share excludes dilution and is computed by dividing net income (loss) by the weighted-average number of common shares outstanding for the period. Diluted earnings per share reflects the assumed effect of the issuance of additional shares in connection with the exercise of stock options and vesting of restricted stock. </t>
  </si>
  <si>
    <t>Recently issued accounting pronouncements</t>
  </si>
  <si>
    <t>Recently issued accounting pronouncements In May 2014, the Financial Accounting Standards Board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re adopting this guidance starting with the first quarter of fiscal 2016.</t>
  </si>
  <si>
    <t>Fair value measurement</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Share-based compensation</t>
  </si>
  <si>
    <t xml:space="preserve">Share-based compensation is recognized as an expense over the requisite service period on a straight-line basis. The total share-based compensation expense is based on the fair value of the award measured at the grant date. </t>
  </si>
  <si>
    <t>SUMMARY OF SIGNIFICANT ACCOUNTING POLICIES (Tables)</t>
  </si>
  <si>
    <t>Schedule of Revenue by Major Customers by Reporting Segments [Table Text Block]</t>
  </si>
  <si>
    <t>Revenues from individual customers that are 10% or more of our total revenues are as follows: (In thousands) Fiscal 2015 Fiscal 2014 Fiscal 2013 Noble Energy Inc. $ 227,682 $ 169,851 $ 153,615 Shell Offshore Inc. 201,190 179,763 28,349 Woodside Energy Ltd. 166,796 68,484 75,160 Chevron Australia Pty. Ltd. 156,099 175,334 197,242 Kosmos Energy 142,701 12,933 — Apache Energy Ltd. 39,233 209,871 159,369 Hess Corporation — — 154,973</t>
  </si>
  <si>
    <t>Schedule Of Accounts Receivable By Major Customers [Table Text Block]</t>
  </si>
  <si>
    <t>In addition, we have certain customers that make up a significant portion of our Accounts Receivable at September 30, 2015, as indicated in the table below: Percentage of Accounts Receivable BHP Billiton Petroleum Pty. Ltd. 15% PXP Morocco 14% Shell Offshore Inc. 12% Noble Energy Inc. 11% Chevron Australia Pty. Ltd. 10% Woodside Energy Ltd. 10%</t>
  </si>
  <si>
    <t>Estimated Useful Lives of Assets</t>
  </si>
  <si>
    <t>Our estimated useful lives of our various classifications of assets are as follows: Years Drilling vessels and related equipment 5-35 Drill pipe 3 Furniture and other 3-10 A summary of property and equipment by classification is as follows: September 30, (In thousands) 2015 2014 Drilling vessels and equipment $ 4,003,483 $ 4,181,774 Construction work in progress 720,852 319,548 Drill pipe 55,248 31,265 Office equipment and other 36,379 35,566 Total cost 4,815,962 4,568,153 Less: Accumulated depreciation (643,830 ) (601,125 ) Property and equipment, net $ 4,172,132 $ 3,967,028</t>
  </si>
  <si>
    <t>Computation of Basic and Diluted Earnings Per Share</t>
  </si>
  <si>
    <t>The computation of basic and diluted earnings per share for each of the past three fiscal years is as follows: (In thousands, except per share amounts) Net Income Shares Per Share Amount Fiscal 2015 Basic earnings per share $ 432,573 64,581 $ 6.70 Effect of dilutive securities: Stock options — 61 — Restricted stock — 388 (0.05 ) Diluted earnings per share $ 432,573 65,030 $ 6.65 Fiscal 2014 Basic earnings per share $ 340,822 64,240 $ 5.31 Effect of dilutive securities: Stock options — 239 (0.01 ) Restricted stock — 595 (0.06 ) Diluted earnings per share $ 340,822 65,074 $ 5.24 Fiscal 2013 Basic earnings per share $ 350,224 65,073 $ 5.38 Effect of dilutive securities: Stock options — 354 (0.03 ) Restricted stock — 418 (0.03 ) Diluted earnings per share $ 350,224 65,845 $ 5.32</t>
  </si>
  <si>
    <t>PROPERTY AND EQUIPMENT (Tables)</t>
  </si>
  <si>
    <t>Summary of property and equipment by classification</t>
  </si>
  <si>
    <t>Schedule of expected delivery dates and status</t>
  </si>
  <si>
    <t>The expected delivery dates of the Atwood Admiral and Atwood Archer are as follows: Atwood Admiral Atwood Archer Expected Delivery Status Expected Delivery Status Prior to supplemental agreements 3/31/2015 12/31/2015 Supplemental Agreement No. 1: 9/30/2015 Exercised 6/30/2016 Exercised Supplemental Agreement No. 2: Option No. 1 3/31/2016 Exercised 12/31/2016 Unexercised Option No. 2 9/30/2016 Unexercised 6/30/2017 Unexercised</t>
  </si>
  <si>
    <t>DEBT (Tables)</t>
  </si>
  <si>
    <t>Schedule of Long-Term Debt</t>
  </si>
  <si>
    <t>A summary of long-term debt is as follows: September 30, (In thousands) 2015 2014 Senior Notes 6.5% due 2020 ("Senior Notes") $ 655,946 $ 657,122 Revolving Credit Facility 1,030,000 1,085,000 Total long-term debt $ 1,685,946 $ 1,742,122</t>
  </si>
  <si>
    <t>FAIR VALUE OF FINANCIAL INSTRUMENTS (Tables)</t>
  </si>
  <si>
    <t>Designated as Hedging Instrument [Member]</t>
  </si>
  <si>
    <t>Derivative [Line Items]</t>
  </si>
  <si>
    <t>Fair Value of Derivative Financial Instruments</t>
  </si>
  <si>
    <t>The following table sets forth the estimated fair value of our derivative financial instruments at September 30, 2015 and 2014 , which are measured and recorded at fair value on a recurring basis: S eptember 30, (In thousands) Balance Sheet Classification 2015 2014 Derivative assets designated as hedges: Short-term foreign currency forwards Prepaid expenses, deferred costs and other current assets $ 3,822 $ 3,930 Long-term foreign currency forwards Deferred costs and other assets — 1,125 Long-term interest rate swaps Deferred costs and other assets — 275 Derivative liabilities designated as hedges: Short-term interest rate swaps Accrued liabilities (1,326 ) (838 ) Long-term interest rate swaps Other long-term liabilities (974 ) — Total derivative contracts, net $ 1,522 $ 4,492</t>
  </si>
  <si>
    <t>SHAREHOLDERS' EQUITY (Tables)</t>
  </si>
  <si>
    <t>Dividends declared and paid</t>
  </si>
  <si>
    <t xml:space="preserve"> The following table sets forth the dates declared, paid and the amount of dividends per share of our common stock. Declared Paid Amount per share September 2014 January 2015 $ 0.25 February 2015 April 2015 0.25 May 2015 July 2015 0.25 August 2015 October 2015 0.25</t>
  </si>
  <si>
    <t>SHARE-BASED COMPENSATION (Tables)</t>
  </si>
  <si>
    <t>Schedule of Unrecognized Compensation Cost</t>
  </si>
  <si>
    <t xml:space="preserve"> September 30, (In thousands, except average service periods) 2015 2014 2013 Share-based compensation recognized $ 12,828 $ 14,691 $ 14,231 Unrecognized compensation cost, net of estimated forfeitures 16,934 16,478 19,898 Remaining weighted-average service period (years) 2.0 1.7 1.8</t>
  </si>
  <si>
    <t>Stock Option Activity</t>
  </si>
  <si>
    <t>A summary of stock option activity for fiscal year 2015 is as follows: Number of Options (000s) Weighted Average Exercise Price Weighted Average Remaining Contractual Life (Years) Aggregate Intrinsic Value (000s) Outstanding at October 1, 2014 833 $ 33.52 Granted — — Exercised (68 ) 15.56 $ 1,232 Forfeited (72 ) 39.82 Expired (8 ) 12.31 Outstanding at September 30, 2015 685 34.90 4.3 (13,767 ) Exercisable at September 30, 2015 636 34.39 4.1 (12,448 )</t>
  </si>
  <si>
    <t>Summary of Restricted Stock Activity</t>
  </si>
  <si>
    <t>A summary of restricted stock activity for fiscal year 2015 is as follows: Number of Shares (000s) Weighted Average Fair Value Unvested at October 1, 2014 622 $ 47.62 Granted 394 36.18 Vested (200 ) 41.98 Forfeited (105 ) 45.82 Unvested at September 30, 2015 711 43.14</t>
  </si>
  <si>
    <t>Summary of Performance Stock Activity</t>
  </si>
  <si>
    <t>A summary of performance unit stock activity for fiscal year 2015 is as follows: Number of Shares (000s) Weighted Average Fair Value Unvested at October 1, 2014 264 $ 45.87 Granted 133 37.08 Vested (98 ) 40.28 Forfeited (59 ) 44.08 Unvested at September 30, 2015 240 43.73</t>
  </si>
  <si>
    <t>INCOME TAXES (Tables)</t>
  </si>
  <si>
    <t>Schedule of Income Before Income Tax, Domestic and Foreign</t>
  </si>
  <si>
    <t>Domestic and foreign income before income taxes for the three-year period ended September 30, 2015 is as follows: (In thousands) Fiscal 2015 Fiscal 2014 Fiscal 2013 Domestic income (loss) $ 22,788 $ (36,756 ) $ (17,823 ) Foreign income 456,182 434,049 422,624 Income before income taxes $ 478,970 $ 397,293 $ 404,801</t>
  </si>
  <si>
    <t>Schedule of Components of Income Tax Provision (Benefit)</t>
  </si>
  <si>
    <t>The provision (benefit) for domestic and foreign taxes on income consists of the following: (In thousands) Fiscal 2015 Fiscal 2014 Fiscal 2013 Current—domestic $ 453 $ 773 $ 161 Deferred—domestic (4,061 ) (980 ) (862 ) Current—foreign 48,691 56,968 55,233 Deferred—foreign 1,314 (290 ) 45 Provision for income taxes $ 46,397 $ 56,471 $ 54,577</t>
  </si>
  <si>
    <t>Schedule of Deferred Tax Assets and Liabilities</t>
  </si>
  <si>
    <t>The components of the deferred income tax assets (liabilities) as of September 30, 2015 and 2014 are as follows: September 30, (In thousands) 2015 2014 Deferred tax assets: Net operating loss carryforwards $ 22,930 $ 35,935 Tax credit carryforwards 2,464 1,246 Stock option compensation expense 10,924 11,744 Debt issuance costs 221 — Book accruals 3,064 3,274 39,603 52,199 Deferred tax liabilities: Difference in book and tax basis of equipment (209 ) 496 Deferred dividend withholding tax (907 ) (784 ) Other timing differences (1,422 ) — (2,538 ) (288 ) Net deferred tax assets (liabilities) before valuation allowance 37,065 51,911 Valuation allowance (38,573 ) (52,105 ) Net deferred tax liabilities $ (1,508 ) $ (194 )</t>
  </si>
  <si>
    <t>Schedule of Unrecognized Tax Benefits Roll Forward</t>
  </si>
  <si>
    <t>A summary of activity related to the net uncertain tax positions including penalties and interest for fiscal year 2015 is as follows: Liability for Uncertain (In thousands) Tax Positions Balance at October 1, 2014 $ 12,298 Increases as a result of tax positions taken during the current period 1,387 Increases as a result of tax positions taken in prior periods 1,478 Decreases due to the lapse of the applicable statute of limitations (1,388 ) Balance at September 30, 2015 $ 13,775</t>
  </si>
  <si>
    <t>Schedule of Effective Income Tax Rate Reconciliation</t>
  </si>
  <si>
    <t>The differences between the United States statutory and our effective income tax rate are as follows: Fiscal 2015 Fiscal 2014 Fiscal 2013 Statutory income tax rate 35 % 35 % 35 % Resolution of prior period tax items — — — Increase in tax rate resulting from: Valuation allowance — 2 1 Increases to the reserve for uncertain tax positions — 1 — Decrease in tax rate resulting from: Release of valuation allowance (3 ) — — Foreign tax rate differentials, net of foreign tax credit utilization (22 ) (24 ) (23 ) Effective income tax rate 10 % 14 % 13 %</t>
  </si>
  <si>
    <t>COMMITMENTS AND CONTINGENCIES (Tables)</t>
  </si>
  <si>
    <t>Schedule of Future Minimum Lease Payments for Operating Leases</t>
  </si>
  <si>
    <t>Future minimum lease payments for operating leases for fiscal years ending September 30 are as follows (in thousands): 2016 $ 3,488 2017 2,614 2018 2,273 2019 2,167 2020 and thereafter 9,799</t>
  </si>
  <si>
    <t>Schedule of Purchase Commitments</t>
  </si>
  <si>
    <t>At September 30, 2015 , our purchase commitments relating to our drilling units under construction is $504.3 million and is due in fiscal year 2016.</t>
  </si>
  <si>
    <t>OPERATIONS BY GEOGRAPHIC AREAS (Tables)</t>
  </si>
  <si>
    <t>Schedule of Revenues and Long-Lived Assets by Geographic Areas</t>
  </si>
  <si>
    <t>A summary of revenues by geographic areas for the fiscal years ended September 30, 2015 , 2014 and 2013 is as follows: (In thousands) Fiscal 2015 Fiscal 2014 Fiscal 2013 Australia $ 478,939 $ 457,281 $ 445,538 Cameroon 47,494 43,389 64,436 Equatorial Guinea 45,856 41,245 142,637 Israel — 2,749 58,454 Italy 60,927 58,912 — Malaysia 22,545 49,610 9,198 Mauritania 69,691 — — Morocco 119,594 18,128 — Thailand 129,634 149,961 159,853 United States 405,859 352,678 183,307 Vietnam 15,312 — — Other — — 240 Total revenues $ 1,395,851 $ 1,173,953 $ 1,063,663 A summary of property and equipment, net as of by geographic areas at September 30, 2015, 2014 and 2013 is as follows: September 30, (In thousands) 2015 2014 2013 Australia $ 640,530 $ 669,845 $ 704,158 Cameroon 160,206 166,464 172,606 Equatorial Guinea — 66,045 52,085 Ghana — — 2,296 Israel — — 77,056 Italy 77,102 82,617 — Korea (1) 693,575 311,494 715,320 Malaysia 254 321 188,241 Malta — 3,332 3,968 Mauritania 629,179 — — Morocco — 627,459 — Thailand 349,972 539,333 390,420 United States 1,455,109 1,500,118 858,574 Vietnam 166,205 — — Total property and equipment, net $ 4,172,132 $ 3,967,028 $ 3,164,724 (1) Property and equipment, net in Korea consists of assets under construction</t>
  </si>
  <si>
    <t>QUARTERLY FINANCIAL DATA (UNAUDITED) (Tables)</t>
  </si>
  <si>
    <t>Schedule of Quarterly Financial Information</t>
  </si>
  <si>
    <t>Summarized quarterly results for fiscal years 2015 and 2014 are as follows: Fiscal 2015 Quarters Ended (In thousands, except per share amounts) December 31 March 31 June 30 September 30 Revenues $ 351,726 $ 350,387 $ 330,562 $ 363,176 Gross profit 203,354 210,602 187,238 235,492 Income before income taxes 55,340 134,976 122,539 166,115 Net income 46,218 122,669 112,992 150,694 Earnings per common share: Basic 0.72 1.90 1.75 2.33 Diluted 0.71 1.89 1.73 2.32 Fiscal 2014 Quarters Ended December 31 March 31 June 30 September 30 Revenues $ 284,706 $ 273,097 $ 292,777 $ 323,373 Gross profit 153,130 126,943 140,698 190,829 Income before income taxes 94,260 97,283 79,365 126,385 Net income 83,397 73,300 71,925 112,200 Earnings per common share: Basic 1.30 1.14 1.12 1.74 Diluted 1.28 1.13 1.11 1.72 The sum of the individual quarterly earnings per common share amounts may not agree with year-to-date earnings per common share as each quarterly computation is based on the weighted-average number of common shares outstanding during that period.</t>
  </si>
  <si>
    <t>NATURE OF OPERATIONS (Details)</t>
  </si>
  <si>
    <t>Sep. 30, 2015DrillingUnit</t>
  </si>
  <si>
    <t>Mobile Offshore Drilling Units [Member]</t>
  </si>
  <si>
    <t>Property, Plant and Equipment [Line Items]</t>
  </si>
  <si>
    <t>Number of drilling units</t>
  </si>
  <si>
    <t>Construction in Progress, Ultra-Deepwater Drillships [Member]</t>
  </si>
  <si>
    <t>SUMMARY OF SIGNIFICANT ACCOUNTING POLICIES (Foreign exchange) (Details) - USD ($) $ in Millions</t>
  </si>
  <si>
    <t>Contract Drilling Costs [Member]</t>
  </si>
  <si>
    <t>Schedule of Foreign Currency Transactions [Line Items]</t>
  </si>
  <si>
    <t>Foreign exchange gain (loss)</t>
  </si>
  <si>
    <t>SUMMARY OF SIGNIFICANT ACCOUNTING POLICIES (Narrative) (Details) - USD ($)</t>
  </si>
  <si>
    <t>Inventory [Line Items]</t>
  </si>
  <si>
    <t>Inventory, net of reserves for excess and obsolete inventory</t>
  </si>
  <si>
    <t>Inventory reserves (percent)</t>
  </si>
  <si>
    <t>3.00%</t>
  </si>
  <si>
    <t>5.00%</t>
  </si>
  <si>
    <t>Allowance for doubtful accounts</t>
  </si>
  <si>
    <t>Deferred fees</t>
  </si>
  <si>
    <t>SUMMARY OF SIGNIFICANT ACCOUNTING POLICIES (Estimated Useful Lives of Assets) (Details)</t>
  </si>
  <si>
    <t>Drill pipe [Member]</t>
  </si>
  <si>
    <t>Estimated useful lives of assets</t>
  </si>
  <si>
    <t>3 years</t>
  </si>
  <si>
    <t>Minimum [Member] | Drilling vessels and related equipment [Member]</t>
  </si>
  <si>
    <t>5 years</t>
  </si>
  <si>
    <t>Minimum [Member] | Furniture and other [Member]</t>
  </si>
  <si>
    <t>Maximum [Member] | Drilling vessels and related equipment [Member]</t>
  </si>
  <si>
    <t>35 years</t>
  </si>
  <si>
    <t>Maximum [Member] | Furniture and other [Member]</t>
  </si>
  <si>
    <t>10 years</t>
  </si>
  <si>
    <t>SUMMARY OF SIGNIFICANT ACCOUNTING POLICIES (Deferred drydocking costs) (Details) - USD ($) $ in Millions</t>
  </si>
  <si>
    <t>Deferred Costs [Member]</t>
  </si>
  <si>
    <t>Schedule of Deferred Costs [Line Items]</t>
  </si>
  <si>
    <t>Deferred drydocking</t>
  </si>
  <si>
    <t>SUMMARY OF SIGNIFICANT ACCOUNTING POLICIES (Computation of Basic and Diluted Earnings Per Share) (Details) - USD ($) $ / shares in Units, $ in Thousands</t>
  </si>
  <si>
    <t>3 Months Ended</t>
  </si>
  <si>
    <t>[1]</t>
  </si>
  <si>
    <t>Jun. 30, 2015</t>
  </si>
  <si>
    <t>Dec. 31, 2014</t>
  </si>
  <si>
    <t>Jun. 30, 2014</t>
  </si>
  <si>
    <t>Mar. 31, 2014</t>
  </si>
  <si>
    <t>Dec. 31, 2013</t>
  </si>
  <si>
    <t>Net Income</t>
  </si>
  <si>
    <t>Basic earnings per share</t>
  </si>
  <si>
    <t>Stock options</t>
  </si>
  <si>
    <t>Restricted stock</t>
  </si>
  <si>
    <t>Diluted earnings per share</t>
  </si>
  <si>
    <t>Shares</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 [Member]</t>
  </si>
  <si>
    <t>Antidilutive Securities Excluded from Computation of Earnings Per Share [Line Items]</t>
  </si>
  <si>
    <t>Outstanding stock options excluded in the calculation of earnings per share</t>
  </si>
  <si>
    <t>The sum of the individual quarterly earnings per common share amounts may not agree with year-to-date earnings per common share as each quarterly computation is based on the weighted-average number of common shares outstanding during that period.</t>
  </si>
  <si>
    <t>SUMMARY OF SIGNIFICANT ACCOUNTING POLICIES (Schedule of Revenue by Major Customers) (Details) - USD ($) $ in Thousands</t>
  </si>
  <si>
    <t>Revenue, Major Customer [Line Items]</t>
  </si>
  <si>
    <t>Revenues from significant customers</t>
  </si>
  <si>
    <t>Noble Energy Inc. [Member]</t>
  </si>
  <si>
    <t>Shell Offshore Inc. [Member]</t>
  </si>
  <si>
    <t>Woodside Energy Ltd. [Member]</t>
  </si>
  <si>
    <t>Chevron Australia Pty. Ltd. [Member]</t>
  </si>
  <si>
    <t>Kosmos Energy Ghana Inc. [Member]</t>
  </si>
  <si>
    <t>Apache Energy Ltd. [Member]</t>
  </si>
  <si>
    <t>Hess Corporation [Member]</t>
  </si>
  <si>
    <t>SUMMARY OF SIGNIFICANT ACCOUNTING POLICIES (Schedule of Accounts Receivable by Major Customers) (Details) - Customer Concentration Risk [Member] - Accounts Receivable [Member]</t>
  </si>
  <si>
    <t>Concentration Risk [Line Items]</t>
  </si>
  <si>
    <t>Concentration risk, percentage</t>
  </si>
  <si>
    <t>15.00%</t>
  </si>
  <si>
    <t>PXP Morocco [Member]</t>
  </si>
  <si>
    <t>14.00%</t>
  </si>
  <si>
    <t>12.00%</t>
  </si>
  <si>
    <t>10.00%</t>
  </si>
  <si>
    <t>11.00%</t>
  </si>
  <si>
    <t>PROPERTY AND EQUIPMENT (Property and Equipment by Classification) (Details) - USD ($) $ in Thousands</t>
  </si>
  <si>
    <t>Cost</t>
  </si>
  <si>
    <t>Less: Accumulated depreciation</t>
  </si>
  <si>
    <t>Drilling and other property and equipment, net</t>
  </si>
  <si>
    <t>Drilling vessels equipment [Member]</t>
  </si>
  <si>
    <t>Construction work in progress [Member]</t>
  </si>
  <si>
    <t>Office equipment and other [Member]</t>
  </si>
  <si>
    <t>PROPERTY AND EQUIPMENT (Narrative) (Details) $ / shares in Units, $ in Thousands</t>
  </si>
  <si>
    <t>May. 18, 2015USD ($)</t>
  </si>
  <si>
    <t>Feb. 06, 2015USD ($)perioddrillship</t>
  </si>
  <si>
    <t>Oct. 31, 2014USD ($)</t>
  </si>
  <si>
    <t>Aug. 31, 2015USD ($)</t>
  </si>
  <si>
    <t>Dec. 31, 2014USD ($)</t>
  </si>
  <si>
    <t>Apr. 30, 2014USD ($)</t>
  </si>
  <si>
    <t>Jan. 31, 2014USD ($)</t>
  </si>
  <si>
    <t>Sep. 30, 2015USD ($)$ / shares</t>
  </si>
  <si>
    <t>Proceeds from Sale of Property, Plant, and Equipment</t>
  </si>
  <si>
    <t>Other Operating Income (Expense), Net</t>
  </si>
  <si>
    <t>Gain (Loss) on Disposition of Property Plant Equipment</t>
  </si>
  <si>
    <t>Atwood Southern Cross [Member]</t>
  </si>
  <si>
    <t>Impairment of Long-Lived Assets to be Disposed of, Net of Tax</t>
  </si>
  <si>
    <t>Impairment Effect on Earnings Per Share, after Tax | $ / shares</t>
  </si>
  <si>
    <t>Standard Jackup Drilling Unit [Member]</t>
  </si>
  <si>
    <t>Carrying value of equipment and related inventory</t>
  </si>
  <si>
    <t>Semisubmersible Tender Assist Drilling Rig [Member]</t>
  </si>
  <si>
    <t>Daewood Shipbuilding [Member]</t>
  </si>
  <si>
    <t>Construction in Progress, Gross</t>
  </si>
  <si>
    <t>Atwood Admiral [Member]</t>
  </si>
  <si>
    <t>Number Of Drillships With Options To Delay Delivery | drillship</t>
  </si>
  <si>
    <t>Number Of Six-Month Periods In Option To Postpone Delivery | period</t>
  </si>
  <si>
    <t>Atwood Hunter [Member]</t>
  </si>
  <si>
    <t>Cost Related To Sale Of Property Plant And Equipment</t>
  </si>
  <si>
    <t>Capital Addition Purchase Commitments [Member] | Construction in Progress, Newbuild Drilling Units [Member]</t>
  </si>
  <si>
    <t>Interest Rate to be added as Part of the Milestone payment</t>
  </si>
  <si>
    <t>3.50%</t>
  </si>
  <si>
    <t>Capital Addition Purchase Commitments [Member] | Daewood Shipbuilding [Member]</t>
  </si>
  <si>
    <t>Commitments on drilling units under construction</t>
  </si>
  <si>
    <t>Atwood Hunter [Member] | Equipment [Member]</t>
  </si>
  <si>
    <t>Atwood Hunter [Member] | Inventories [Member]</t>
  </si>
  <si>
    <t>Milestone Payment No 1 [Member] | Capital Addition Purchase Commitments [Member] | Atwood Admiral [Member]</t>
  </si>
  <si>
    <t>Payments for Construction in Process</t>
  </si>
  <si>
    <t>Milestone Payment No 1 [Member] | Capital Addition Purchase Commitments [Member] | Atwood Archer [Member]</t>
  </si>
  <si>
    <t>Milestone Payment No 2 [Member] | Capital Addition Purchase Commitments [Member] | Atwood Admiral [Member]</t>
  </si>
  <si>
    <t>Milestone Payment No 2 [Member] | Capital Addition Purchase Commitments [Member] | Atwood Archer [Member]</t>
  </si>
  <si>
    <t>DEBT (Summary of Long-Term Debt) (Details) - USD ($) $ in Thousands</t>
  </si>
  <si>
    <t>Debt Instrument [Line Items]</t>
  </si>
  <si>
    <t>Senior Notes [Member] | 6.5% Senior Notes [Member]</t>
  </si>
  <si>
    <t>Stated interest rate</t>
  </si>
  <si>
    <t>6.50%</t>
  </si>
  <si>
    <t>Revolving Credit Facility [Member]</t>
  </si>
  <si>
    <t>Outstanding credit facility</t>
  </si>
  <si>
    <t>DEBT (Senior Notes Narrative) (Details) - Senior Notes [Member] - USD ($)</t>
  </si>
  <si>
    <t>6.5% Senior Notes [Member]</t>
  </si>
  <si>
    <t>Principal amount</t>
  </si>
  <si>
    <t>Add-on 6.5% Senior Notes [Member]</t>
  </si>
  <si>
    <t>Debt premium</t>
  </si>
  <si>
    <t>DEBT (Credit Facility Narrative) (Details)</t>
  </si>
  <si>
    <t>6 Months Ended</t>
  </si>
  <si>
    <t>Aug. 06, 2015USD ($)</t>
  </si>
  <si>
    <t>Jul. 29, 2015</t>
  </si>
  <si>
    <t>Line of Credit Facility [Line Items]</t>
  </si>
  <si>
    <t>Credit Facility Reduction In Commitment From Raising Capital</t>
  </si>
  <si>
    <t>70.00%</t>
  </si>
  <si>
    <t>Senior Secured Leverage Ratio</t>
  </si>
  <si>
    <t>Debt, Weighted Average Interest Rate</t>
  </si>
  <si>
    <t>2.28%</t>
  </si>
  <si>
    <t>2.60%</t>
  </si>
  <si>
    <t>Interest Expense, Debt</t>
  </si>
  <si>
    <t>Interest Costs Capitalized</t>
  </si>
  <si>
    <t>Maximum borrowing capacity</t>
  </si>
  <si>
    <t>Maximum Leverage Ratio through December 2017</t>
  </si>
  <si>
    <t>Maximum Leverage Ratio After December 2017</t>
  </si>
  <si>
    <t>Standby letters of credit</t>
  </si>
  <si>
    <t>Line of Credit Facility, Remaining Borrowing Capacity</t>
  </si>
  <si>
    <t>Collateral Maintenance</t>
  </si>
  <si>
    <t>Revolving Credit Facility [Member] | Restatement Agreement [Member]</t>
  </si>
  <si>
    <t>May 2018 [Member] | Revolving Credit Facility [Member]</t>
  </si>
  <si>
    <t>May 2019 [Member] | Revolving Credit Facility [Member]</t>
  </si>
  <si>
    <t>Minimum [Member] | Eurodollar [Member] | Revolving Credit Facility [Member] | Restatement Agreement [Member]</t>
  </si>
  <si>
    <t>Debt Instrument, Basis Spread on Variable Rate</t>
  </si>
  <si>
    <t>1.75%</t>
  </si>
  <si>
    <t>Line of Credit Facility, Unused Capacity, Commitment Fee Percentage</t>
  </si>
  <si>
    <t>0.30%</t>
  </si>
  <si>
    <t>Maximum [Member] | Eurodollar [Member] | Revolving Credit Facility [Member] | Restatement Agreement [Member]</t>
  </si>
  <si>
    <t>2.00%</t>
  </si>
  <si>
    <t>0.40%</t>
  </si>
  <si>
    <t>FAIR VALUE OF FINANCIAL INSTRUMENTS (Details) - Fair Value, Measurements, Recurring [Member] - USD ($) $ in Thousands</t>
  </si>
  <si>
    <t>Fair Value Assets and Liabilities Measured on Recurring and Nonrecurring Basis [Line Items]</t>
  </si>
  <si>
    <t>Total derivative contracts, net</t>
  </si>
  <si>
    <t>Designated as Hedging Instrument [Member] | Prepaid expenses, deferred costs, and other current assets [Member] | Foreign Exchange Forward [Member]</t>
  </si>
  <si>
    <t>Derivative assets</t>
  </si>
  <si>
    <t>Designated as Hedging Instrument [Member] | Deferred costs and other assets [Member] | Foreign Exchange Forward [Member]</t>
  </si>
  <si>
    <t>Designated as Hedging Instrument [Member] | Deferred costs and other assets [Member] | Interest Rate Swap [Member]</t>
  </si>
  <si>
    <t>Designated as Hedging Instrument [Member] | Accrued liabilities [Member] | Interest Rate Swap [Member]</t>
  </si>
  <si>
    <t>Derivative liabilities</t>
  </si>
  <si>
    <t>Designated as Hedging Instrument [Member] | Other Liabilities [Member] | Interest Rate Swap [Member]</t>
  </si>
  <si>
    <t>FAIR VALUE OF FINANCIAL INSTRUMENTS (Narrative) (Details) - USD ($)</t>
  </si>
  <si>
    <t>Long-term debt, carrying value</t>
  </si>
  <si>
    <t>Credit valuation adjustment to total fair value percentage (less than 1%)</t>
  </si>
  <si>
    <t>1.00%</t>
  </si>
  <si>
    <t>6.5% Senior Notes [Member] | Senior Notes [Member]</t>
  </si>
  <si>
    <t>Long-term debt, fair value</t>
  </si>
  <si>
    <t>SHAREHOLDERS' EQUITY (Details) - $ / shares</t>
  </si>
  <si>
    <t>1 Months Ended</t>
  </si>
  <si>
    <t>Oct. 31, 2015</t>
  </si>
  <si>
    <t>Aug. 31, 2015</t>
  </si>
  <si>
    <t>Jul. 31, 2015</t>
  </si>
  <si>
    <t>May. 31, 2015</t>
  </si>
  <si>
    <t>Apr. 30, 2015</t>
  </si>
  <si>
    <t>Feb. 28, 2015</t>
  </si>
  <si>
    <t>Jan. 31, 2015</t>
  </si>
  <si>
    <t>Common Stock, Dividends, Per Share, Declared</t>
  </si>
  <si>
    <t>Dividends Payable [Line Items]</t>
  </si>
  <si>
    <t>Common Stock, Dividends, Per Share, Cash Paid</t>
  </si>
  <si>
    <t>Subsequent Event [Member]</t>
  </si>
  <si>
    <t>SHARE-BASED COMPENSATION (Narrative) (Details) - USD ($) $ / shares in Units, $ in Thousands</t>
  </si>
  <si>
    <t>Share-Based Compensation Arrangement by Share-based Payment Award [Line Items]</t>
  </si>
  <si>
    <t>Shares available for future awards or grants</t>
  </si>
  <si>
    <t>Outstanding options maximum term</t>
  </si>
  <si>
    <t>Total fair value of the shares vested</t>
  </si>
  <si>
    <t>Number of shares granted (in shares)</t>
  </si>
  <si>
    <t>Restricted Stock [Member]</t>
  </si>
  <si>
    <t>Granted (in dollars per share)</t>
  </si>
  <si>
    <t>Performance Shares [Member]</t>
  </si>
  <si>
    <t>Employee, vesting period</t>
  </si>
  <si>
    <t>Employee, restriction period</t>
  </si>
  <si>
    <t>Minimum [Member] | Stock Options [Member]</t>
  </si>
  <si>
    <t>1 year</t>
  </si>
  <si>
    <t>Minimum [Member] | Restricted Stock [Member]</t>
  </si>
  <si>
    <t>Non-employee directors, award vesting period</t>
  </si>
  <si>
    <t>13 months</t>
  </si>
  <si>
    <t>Non-employee directors, award restriction period</t>
  </si>
  <si>
    <t>Maximum [Member] | Stock Options [Member]</t>
  </si>
  <si>
    <t>4 years</t>
  </si>
  <si>
    <t>Maximum [Member] | Restricted Stock [Member]</t>
  </si>
  <si>
    <t>SHARE-BASED COMPENSATION (Schedule of Unrecognized Compensation Cost) (Details) - USD ($) $ in Thousands</t>
  </si>
  <si>
    <t>Share-based compensation recognized</t>
  </si>
  <si>
    <t>Unrecognized compensation cost, net of estimated forfeitures</t>
  </si>
  <si>
    <t>Remaining weighted average service period (Years)</t>
  </si>
  <si>
    <t>1 year 11 months 24 days</t>
  </si>
  <si>
    <t>1 year 8 months 24 days</t>
  </si>
  <si>
    <t>1 year 9 months 24 days</t>
  </si>
  <si>
    <t>SHARE-BASED COMPENSATION (Fair Value Assumptions) (Details)</t>
  </si>
  <si>
    <t>Dividend Yield</t>
  </si>
  <si>
    <t>0.00%</t>
  </si>
  <si>
    <t>SHARE-BASED COMPENSATION (Stock Option Activity) (Details) - Stock Options [Member] - USD ($) $ / shares in Units, $ in Thousands</t>
  </si>
  <si>
    <t>Number of Options:</t>
  </si>
  <si>
    <t>Outstanding at October 1, 2013 (in shares)</t>
  </si>
  <si>
    <t>Granted (in shares)</t>
  </si>
  <si>
    <t>Exercised (in shares)</t>
  </si>
  <si>
    <t>Forfeited (in shares)</t>
  </si>
  <si>
    <t>Expired (in shares)</t>
  </si>
  <si>
    <t>Outstanding at September 30, 2014 (in shares)</t>
  </si>
  <si>
    <t>Exercisable at September 30, 2014 (in shares)</t>
  </si>
  <si>
    <t>Weighted Average Exercise Price:</t>
  </si>
  <si>
    <t>Outstanding at October 1, 2013 (in dollars per share)</t>
  </si>
  <si>
    <t>Exercised (in dollars per share)</t>
  </si>
  <si>
    <t>Forfeited (in dollars per share)</t>
  </si>
  <si>
    <t>Expired (in dollars per share)</t>
  </si>
  <si>
    <t>Outstanding at September 30, 2014 (in dollars per share)</t>
  </si>
  <si>
    <t>Exercisable at September 30, 2014 (in dollars per share)</t>
  </si>
  <si>
    <t>Share-based Compensation Arrangement by Share-based Payment Award, Options, Additional Disclosures [Abstract]</t>
  </si>
  <si>
    <t>Wtd. Avg. Remaining Contractual Life (Years), Outstanding</t>
  </si>
  <si>
    <t>4 years 3 months 18 days</t>
  </si>
  <si>
    <t>Wtd. Avg. Remaining Contractual Life (Years), Exercisable at September 30, 2014</t>
  </si>
  <si>
    <t>4 years 1 month 6 days</t>
  </si>
  <si>
    <t>Aggregate Intrinsic Value , Exercised</t>
  </si>
  <si>
    <t>Aggregate Intrinsic Value, Outstanding</t>
  </si>
  <si>
    <t>Aggregate Intrinsic Value, Exercisable at September 30, 2014</t>
  </si>
  <si>
    <t>SHARE-BASED COMPENSATION (Summary of Restricted Stock Activity) (Details) - Restricted Stock [Member] shares in Thousands</t>
  </si>
  <si>
    <t>Sep. 30, 2015$ / sharesshares</t>
  </si>
  <si>
    <t>Number of Shares:</t>
  </si>
  <si>
    <t>Unvested at October 1, 2013 (in shares)</t>
  </si>
  <si>
    <t>Vested (in shares)</t>
  </si>
  <si>
    <t>Unvested at September 30, 2014 (in shares)</t>
  </si>
  <si>
    <t>Weighted Average Fair Value:</t>
  </si>
  <si>
    <t>Unvested at October 1, 2013 (in dollars per share) | $ / shares</t>
  </si>
  <si>
    <t>Granted (in dollars per share) | $ / shares</t>
  </si>
  <si>
    <t>Vested (in dollars per share) | $ / shares</t>
  </si>
  <si>
    <t>Forfeited (in dollars per share) | $ / shares</t>
  </si>
  <si>
    <t>Unvested at September 30, 2014 (in dollars per share) | $ / shares</t>
  </si>
  <si>
    <t>SHARE-BASED COMPENSATION (Summary of Performance Stock Activity) (Details) - Performance Shares [Member] - $ / shares shares in Thousands</t>
  </si>
  <si>
    <t>Unvested at October 1, 2013 (in dollars per share)</t>
  </si>
  <si>
    <t>Vested (in dollars per share)</t>
  </si>
  <si>
    <t>Unvested at September 30, 2014 (in dollars per share)</t>
  </si>
  <si>
    <t>INCOME TAXES (Narrative) (Details) - USD ($) $ in Thousands</t>
  </si>
  <si>
    <t>Income Tax Contingency [Line Items]</t>
  </si>
  <si>
    <t>Tax credit carryforward</t>
  </si>
  <si>
    <t>Windfall tax benefits from stock option exercises</t>
  </si>
  <si>
    <t>Undistributed earnings</t>
  </si>
  <si>
    <t>Additional Income Tax Expense, Undistributed Foreign Earnings</t>
  </si>
  <si>
    <t>Unrecognized tax benefits</t>
  </si>
  <si>
    <t>Reasonably possible amount of unrecognized tax benefits to be recognized in fiscal year</t>
  </si>
  <si>
    <t>Other long-term liabilities [Member]</t>
  </si>
  <si>
    <t>Estimated accrued interest and penalties</t>
  </si>
  <si>
    <t>Internal Revenue Service (IRS) [Member]</t>
  </si>
  <si>
    <t>Operating Loss Carryforwards, Valuation Allowance</t>
  </si>
  <si>
    <t>INCOME TAXES (Operating Loss Carryforwards) (Details) $ in Millions</t>
  </si>
  <si>
    <t>Operating Loss Carryforwards [Line Items]</t>
  </si>
  <si>
    <t>Operating loss carryforwards</t>
  </si>
  <si>
    <t>INCOME TAXES (Schedule of Income Before Income Tax, Domestic and Foreign) (Details) - USD ($) $ in Thousands</t>
  </si>
  <si>
    <t>Domestic loss</t>
  </si>
  <si>
    <t>Foreign income</t>
  </si>
  <si>
    <t>INCOME TAXES (Schedule of Components of Income Tax Provision (Benefit)) (Details) - USD ($) $ in Thousands</t>
  </si>
  <si>
    <t>Current—domestic</t>
  </si>
  <si>
    <t>Deferred—domestic</t>
  </si>
  <si>
    <t>Current—foreign</t>
  </si>
  <si>
    <t>Deferred—foreign</t>
  </si>
  <si>
    <t>Provision for income taxes</t>
  </si>
  <si>
    <t>INCOME TAXES (Schedule of Deferred Tax Assets and Liabilities) (Details) - USD ($) $ in Thousands</t>
  </si>
  <si>
    <t>Deferred tax assets:</t>
  </si>
  <si>
    <t>Net operating loss carryforwards</t>
  </si>
  <si>
    <t>Tax credit carryforwards</t>
  </si>
  <si>
    <t>Stock option compensation expense</t>
  </si>
  <si>
    <t>Deferred Finance Costs, Gross</t>
  </si>
  <si>
    <t>Book accruals</t>
  </si>
  <si>
    <t>Deferred tax assets</t>
  </si>
  <si>
    <t>Deferred tax liabilities:</t>
  </si>
  <si>
    <t>Difference in book and tax basis of equipment</t>
  </si>
  <si>
    <t>Deferred dividend withholding tax</t>
  </si>
  <si>
    <t>Deferred Tax Liabilities, Other</t>
  </si>
  <si>
    <t>Deferred tax liabilities</t>
  </si>
  <si>
    <t>Net deferred tax assets (liabilities) before valuation allowance</t>
  </si>
  <si>
    <t>Valuation allowance</t>
  </si>
  <si>
    <t>Net deferred tax liabilities</t>
  </si>
  <si>
    <t>INCOME TAXES (Summary of Activity Related to Net Uncertain Tax Positions) (Details) $ in Thousands</t>
  </si>
  <si>
    <t>Liability for Uncertain Tax Positions [Rollforward]</t>
  </si>
  <si>
    <t>Balance at October 1, 2013</t>
  </si>
  <si>
    <t>Increases as a result of tax positions taken during the current period</t>
  </si>
  <si>
    <t>Increases based on tax positions related to prior fiscal years</t>
  </si>
  <si>
    <t>Decreases due to the lapse of the applicable statute of limitations</t>
  </si>
  <si>
    <t>Balance at September 30, 2014</t>
  </si>
  <si>
    <t>INCOME TAXES (Schedule of Effective Income Tax Rate Reconciliation) (Details)</t>
  </si>
  <si>
    <t>Statutory income tax rate</t>
  </si>
  <si>
    <t>35.00%</t>
  </si>
  <si>
    <t>Resolution of prior period tax items</t>
  </si>
  <si>
    <t>Increase in tax rate resulting from:</t>
  </si>
  <si>
    <t>Increases to the reserve for uncertain tax positions</t>
  </si>
  <si>
    <t>Effective Income Tax Rate Reconciliation, Release of Deferred Tax Assets Valuation Allowance</t>
  </si>
  <si>
    <t>(3.00%)</t>
  </si>
  <si>
    <t>Decrease in tax rate resulting from:</t>
  </si>
  <si>
    <t>Foreign tax rate differentials, net of foreign tax credit utilization</t>
  </si>
  <si>
    <t>(22.00%)</t>
  </si>
  <si>
    <t>(24.00%)</t>
  </si>
  <si>
    <t>(23.00%)</t>
  </si>
  <si>
    <t>Effective income tax rate</t>
  </si>
  <si>
    <t>13.00%</t>
  </si>
  <si>
    <t>COMMITMENTS AND CONTINGENCIES (Narrative) (Details) - USD ($) $ in Thousands</t>
  </si>
  <si>
    <t>Rent expense under operating leases</t>
  </si>
  <si>
    <t>Loss Contingencies [Line Items]</t>
  </si>
  <si>
    <t>Long-term other receivable</t>
  </si>
  <si>
    <t>Indian Government Tax Authority [Member]</t>
  </si>
  <si>
    <t>Service taxes paid</t>
  </si>
  <si>
    <t>Accrued service taxes</t>
  </si>
  <si>
    <t>Total service taxes</t>
  </si>
  <si>
    <t>Building [Member]</t>
  </si>
  <si>
    <t>Lease term</t>
  </si>
  <si>
    <t>Capital Addition Purchase Commitments [Member] | Construction work in progress [Member]</t>
  </si>
  <si>
    <t>COMMITMENTS AND CONTINGENCIES (Schedule of Future Minimum Lease Payments for Operating Leases) (Details) $ in Thousands</t>
  </si>
  <si>
    <t>2020 and thereafter</t>
  </si>
  <si>
    <t>OPERATIONS BY GEOGRAPHIC AREAS (Schedule of Operations by Geographic Areas) (Details) $ in Thousands</t>
  </si>
  <si>
    <t>Jun. 30, 2015USD ($)</t>
  </si>
  <si>
    <t>Mar. 31, 2015USD ($)</t>
  </si>
  <si>
    <t>Jun. 30, 2014USD ($)</t>
  </si>
  <si>
    <t>Mar. 31, 2014USD ($)</t>
  </si>
  <si>
    <t>Dec. 31, 2013USD ($)</t>
  </si>
  <si>
    <t>Sep. 30, 2015USD ($)segment</t>
  </si>
  <si>
    <t>Revenues from External Customers and Long-Lived Assets [Line Items]</t>
  </si>
  <si>
    <t>Number of reportable segments | segment</t>
  </si>
  <si>
    <t>Revenues</t>
  </si>
  <si>
    <t>Australia [Member]</t>
  </si>
  <si>
    <t>Cameroon [Member]</t>
  </si>
  <si>
    <t>Equatorial Guinea [Member]</t>
  </si>
  <si>
    <t>Ghana [Member]</t>
  </si>
  <si>
    <t>Israel [Member]</t>
  </si>
  <si>
    <t>Italy [Member]</t>
  </si>
  <si>
    <t>Korea [Member]</t>
  </si>
  <si>
    <t>[2]</t>
  </si>
  <si>
    <t>Malaysia [Member]</t>
  </si>
  <si>
    <t>Mauritania [Member]</t>
  </si>
  <si>
    <t>Malta [Member]</t>
  </si>
  <si>
    <t>Morocco [Member]</t>
  </si>
  <si>
    <t>Thailand [Member]</t>
  </si>
  <si>
    <t>United States [Member]</t>
  </si>
  <si>
    <t>Vietnam [Member]</t>
  </si>
  <si>
    <t>Other Countries [Member]</t>
  </si>
  <si>
    <t>Property and equipment, net in Korea consists of assets under construction</t>
  </si>
  <si>
    <t>QUARTERLY FINANCIAL DATA (UNAUDITED) (Schedule of Quarterly Financial Information) (Details) - USD ($) $ / shares in Units, $ in Thousands</t>
  </si>
  <si>
    <t>Gross Profit</t>
  </si>
  <si>
    <t>Income before income taxes</t>
  </si>
  <si>
    <t>Earnings per common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8411</v>
      </c>
    </row>
    <row r="6" spans="1:4">
      <c s="4" t="s" r="A6">
        <v>9</v>
      </c>
      <c s="4" t="s" r="B6">
        <v>10</v>
      </c>
    </row>
    <row r="7" spans="1:4">
      <c s="4" t="s" r="A7">
        <v>11</v>
      </c>
      <c s="4" t="s" r="B7">
        <v>12</v>
      </c>
    </row>
    <row r="8" spans="1:4">
      <c s="4" t="s" r="A8">
        <v>13</v>
      </c>
      <c s="5" t="n" r="C8">
        <v>64654062</v>
      </c>
    </row>
    <row r="9" spans="1:4">
      <c s="4" t="s" r="A9">
        <v>14</v>
      </c>
      <c s="5" t="n" r="B9">
        <v>2015</v>
      </c>
    </row>
    <row r="10" spans="1:4">
      <c s="4" t="s" r="A10">
        <v>15</v>
      </c>
      <c s="4" t="s" r="B10">
        <v>16</v>
      </c>
    </row>
    <row r="11" spans="1:4">
      <c s="4" t="s" r="A11">
        <v>17</v>
      </c>
      <c s="4" t="s" r="B11">
        <v>18</v>
      </c>
    </row>
    <row r="12" spans="1:4">
      <c s="4" t="s" r="A12">
        <v>19</v>
      </c>
      <c s="4" t="s" r="B12">
        <v>20</v>
      </c>
    </row>
    <row r="13" spans="1:4">
      <c s="4" t="s" r="A13">
        <v>21</v>
      </c>
      <c s="4" t="s" r="B13">
        <v>22</v>
      </c>
    </row>
    <row r="14" spans="1:4">
      <c s="4" t="s" r="A14">
        <v>23</v>
      </c>
      <c s="4" t="s" r="B14">
        <v>24</v>
      </c>
    </row>
    <row r="15" spans="1:4">
      <c s="4" t="s" r="A15">
        <v>25</v>
      </c>
      <c s="4" t="s" r="B15">
        <v>26</v>
      </c>
    </row>
    <row r="16" spans="1:4">
      <c s="4" t="s" r="A16">
        <v>27</v>
      </c>
      <c s="4" t="s" r="B16">
        <v>28</v>
      </c>
    </row>
    <row r="17" spans="1:4">
      <c s="4" t="s" r="A17">
        <v>29</v>
      </c>
      <c s="4" t="s" r="B17">
        <v>26</v>
      </c>
    </row>
    <row r="18" spans="1:4">
      <c s="4" t="s" r="A18">
        <v>30</v>
      </c>
      <c s="6" t="n" r="D18">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5</v>
      </c>
      <c s="2" t="s" r="B1">
        <v>1</v>
      </c>
    </row>
    <row r="2" spans="1:2">
      <c s="2" t="s" r="B2">
        <v>2</v>
      </c>
    </row>
    <row r="3" spans="1:2">
      <c s="3" t="s" r="A3">
        <v>186</v>
      </c>
    </row>
    <row r="4" spans="1:2">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t="s" r="A1">
        <v>204</v>
      </c>
      <c s="2" t="s" r="B1">
        <v>1</v>
      </c>
    </row>
    <row r="2" spans="1:2">
      <c s="2" t="s" r="B2">
        <v>2</v>
      </c>
    </row>
    <row r="3" spans="1:2">
      <c s="3" t="s" r="A3">
        <v>174</v>
      </c>
    </row>
    <row r="4" spans="1:2">
      <c s="4" t="s" r="A4">
        <v>205</v>
      </c>
      <c s="4" t="s" r="B4">
        <v>206</v>
      </c>
    </row>
    <row r="5" spans="1:2">
      <c s="4" t="s" r="A5">
        <v>207</v>
      </c>
      <c s="4" t="s" r="B5">
        <v>208</v>
      </c>
    </row>
    <row r="6" spans="1:2">
      <c s="4" t="s" r="A6">
        <v>71</v>
      </c>
      <c s="4" t="s" r="B6">
        <v>209</v>
      </c>
    </row>
    <row r="7" spans="1:2">
      <c s="4" t="s" r="A7">
        <v>210</v>
      </c>
      <c s="4" t="s" r="B7">
        <v>211</v>
      </c>
    </row>
    <row r="8" spans="1:2">
      <c s="4" t="s" r="A8">
        <v>212</v>
      </c>
      <c s="4" t="s" r="B8">
        <v>213</v>
      </c>
    </row>
    <row r="9" spans="1:2">
      <c s="4" t="s" r="A9">
        <v>214</v>
      </c>
      <c s="4" t="s" r="B9">
        <v>215</v>
      </c>
    </row>
    <row r="10" spans="1:2">
      <c s="4" t="s" r="A10">
        <v>216</v>
      </c>
      <c s="4" t="s" r="B10">
        <v>217</v>
      </c>
    </row>
    <row r="11" spans="1:2">
      <c s="4" t="s" r="A11">
        <v>218</v>
      </c>
      <c s="4" t="s" r="B11">
        <v>219</v>
      </c>
    </row>
    <row r="12" spans="1:2">
      <c s="4" t="s" r="A12">
        <v>220</v>
      </c>
      <c s="4" t="s" r="B12">
        <v>221</v>
      </c>
    </row>
    <row r="13" spans="1:2">
      <c s="4" t="s" r="A13">
        <v>222</v>
      </c>
      <c s="4" t="s" r="B13">
        <v>223</v>
      </c>
    </row>
    <row r="14" spans="1:2">
      <c s="4" t="s" r="A14">
        <v>224</v>
      </c>
      <c s="4" t="s" r="B14">
        <v>225</v>
      </c>
    </row>
    <row r="15" spans="1:2">
      <c s="4" t="s" r="A15">
        <v>226</v>
      </c>
      <c s="4" t="s" r="B15">
        <v>227</v>
      </c>
    </row>
    <row r="16" spans="1:2">
      <c s="4" t="s" r="A16">
        <v>228</v>
      </c>
      <c s="4" t="s" r="B16">
        <v>229</v>
      </c>
    </row>
    <row r="17" spans="1:2">
      <c s="4" t="s" r="A17">
        <v>230</v>
      </c>
      <c s="4" t="s" r="B17">
        <v>231</v>
      </c>
    </row>
    <row r="18" spans="1:2">
      <c s="4" t="s" r="A18">
        <v>232</v>
      </c>
      <c s="4" t="s" r="B18">
        <v>233</v>
      </c>
    </row>
    <row r="19" spans="1:2">
      <c s="4" t="s" r="A19">
        <v>234</v>
      </c>
      <c s="4" t="s" r="B19">
        <v>235</v>
      </c>
    </row>
    <row r="20" spans="1:2">
      <c s="4" t="s" r="A20">
        <v>236</v>
      </c>
      <c s="4" t="s" r="B20">
        <v>237</v>
      </c>
    </row>
    <row r="21" spans="1:2">
      <c s="4" t="s" r="A21">
        <v>238</v>
      </c>
      <c s="4" t="s" r="B21">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1</v>
      </c>
      <c s="2" t="s" r="B1">
        <v>1</v>
      </c>
    </row>
    <row r="2" spans="1:4">
      <c s="2" t="s" r="B2">
        <v>2</v>
      </c>
      <c s="2" t="s" r="C2">
        <v>32</v>
      </c>
      <c s="2" t="s" r="D2">
        <v>33</v>
      </c>
    </row>
    <row r="3" spans="1:4">
      <c s="3" t="s" r="A3">
        <v>34</v>
      </c>
    </row>
    <row r="4" spans="1:4">
      <c s="4" t="s" r="A4">
        <v>35</v>
      </c>
      <c s="7" t="n" r="B4">
        <v>1342052</v>
      </c>
      <c s="7" t="n" r="C4">
        <v>1103397</v>
      </c>
      <c s="7" t="n" r="D4">
        <v>1017923</v>
      </c>
    </row>
    <row r="5" spans="1:4">
      <c s="4" t="s" r="A5">
        <v>36</v>
      </c>
      <c s="5" t="n" r="B5">
        <v>53799</v>
      </c>
      <c s="5" t="n" r="C5">
        <v>70556</v>
      </c>
      <c s="5" t="n" r="D5">
        <v>45740</v>
      </c>
    </row>
    <row r="6" spans="1:4">
      <c s="4" t="s" r="A6">
        <v>37</v>
      </c>
      <c s="5" t="n" r="B6">
        <v>1395851</v>
      </c>
      <c s="5" t="n" r="C6">
        <v>1173953</v>
      </c>
      <c s="5" t="n" r="D6">
        <v>1063663</v>
      </c>
    </row>
    <row r="7" spans="1:4">
      <c s="3" t="s" r="A7">
        <v>38</v>
      </c>
    </row>
    <row r="8" spans="1:4">
      <c s="4" t="s" r="A8">
        <v>35</v>
      </c>
      <c s="5" t="n" r="B8">
        <v>520421</v>
      </c>
      <c s="5" t="n" r="C8">
        <v>506128</v>
      </c>
      <c s="5" t="n" r="D8">
        <v>426198</v>
      </c>
    </row>
    <row r="9" spans="1:4">
      <c s="4" t="s" r="A9">
        <v>39</v>
      </c>
      <c s="5" t="n" r="B9">
        <v>38744</v>
      </c>
      <c s="5" t="n" r="C9">
        <v>56225</v>
      </c>
      <c s="5" t="n" r="D9">
        <v>32727</v>
      </c>
    </row>
    <row r="10" spans="1:4">
      <c s="4" t="s" r="A10">
        <v>40</v>
      </c>
      <c s="5" t="n" r="B10">
        <v>171947</v>
      </c>
      <c s="5" t="n" r="C10">
        <v>147358</v>
      </c>
      <c s="5" t="n" r="D10">
        <v>117510</v>
      </c>
    </row>
    <row r="11" spans="1:4">
      <c s="4" t="s" r="A11">
        <v>41</v>
      </c>
      <c s="5" t="n" r="B11">
        <v>57229</v>
      </c>
      <c s="5" t="n" r="C11">
        <v>61461</v>
      </c>
      <c s="5" t="n" r="D11">
        <v>56786</v>
      </c>
    </row>
    <row r="12" spans="1:4">
      <c s="4" t="s" r="A12">
        <v>42</v>
      </c>
      <c s="5" t="n" r="B12">
        <v>60777</v>
      </c>
      <c s="5" t="n" r="C12">
        <v>0</v>
      </c>
      <c s="5" t="n" r="D12">
        <v>0</v>
      </c>
    </row>
    <row r="13" spans="1:4">
      <c s="4" t="s" r="A13">
        <v>43</v>
      </c>
      <c s="5" t="n" r="B13">
        <v>15303</v>
      </c>
      <c s="5" t="n" r="C13">
        <v>-34139</v>
      </c>
      <c s="5" t="n" r="D13">
        <v>971</v>
      </c>
    </row>
    <row r="14" spans="1:4">
      <c s="4" t="s" r="A14">
        <v>44</v>
      </c>
      <c s="5" t="n" r="B14">
        <v>0</v>
      </c>
      <c s="5" t="n" r="C14">
        <v>-1864</v>
      </c>
      <c s="5" t="n" r="D14">
        <v>0</v>
      </c>
    </row>
    <row r="15" spans="1:4">
      <c s="4" t="s" r="A15">
        <v>45</v>
      </c>
      <c s="5" t="n" r="B15">
        <v>864421</v>
      </c>
      <c s="5" t="n" r="C15">
        <v>735169</v>
      </c>
      <c s="5" t="n" r="D15">
        <v>634192</v>
      </c>
    </row>
    <row r="16" spans="1:4">
      <c s="4" t="s" r="A16">
        <v>46</v>
      </c>
      <c s="5" t="n" r="B16">
        <v>531430</v>
      </c>
      <c s="5" t="n" r="C16">
        <v>438784</v>
      </c>
      <c s="5" t="n" r="D16">
        <v>429471</v>
      </c>
    </row>
    <row r="17" spans="1:4">
      <c s="3" t="s" r="A17">
        <v>47</v>
      </c>
    </row>
    <row r="18" spans="1:4">
      <c s="4" t="s" r="A18">
        <v>48</v>
      </c>
      <c s="5" t="n" r="B18">
        <v>-52551</v>
      </c>
      <c s="5" t="n" r="C18">
        <v>-41803</v>
      </c>
      <c s="5" t="n" r="D18">
        <v>-24903</v>
      </c>
    </row>
    <row r="19" spans="1:4">
      <c s="4" t="s" r="A19">
        <v>49</v>
      </c>
      <c s="5" t="n" r="B19">
        <v>91</v>
      </c>
      <c s="5" t="n" r="C19">
        <v>312</v>
      </c>
      <c s="5" t="n" r="D19">
        <v>233</v>
      </c>
    </row>
    <row r="20" spans="1:4">
      <c s="4" t="s" r="A20">
        <v>50</v>
      </c>
      <c s="5" t="n" r="B20">
        <v>-52460</v>
      </c>
      <c s="5" t="n" r="C20">
        <v>-41491</v>
      </c>
      <c s="5" t="n" r="D20">
        <v>-24670</v>
      </c>
    </row>
    <row r="21" spans="1:4">
      <c s="4" t="s" r="A21">
        <v>51</v>
      </c>
      <c s="5" t="n" r="B21">
        <v>478970</v>
      </c>
      <c s="5" t="n" r="C21">
        <v>397293</v>
      </c>
      <c s="5" t="n" r="D21">
        <v>404801</v>
      </c>
    </row>
    <row r="22" spans="1:4">
      <c s="4" t="s" r="A22">
        <v>52</v>
      </c>
      <c s="5" t="n" r="B22">
        <v>46397</v>
      </c>
      <c s="5" t="n" r="C22">
        <v>56471</v>
      </c>
      <c s="5" t="n" r="D22">
        <v>54577</v>
      </c>
    </row>
    <row r="23" spans="1:4">
      <c s="4" t="s" r="A23">
        <v>53</v>
      </c>
      <c s="7" t="n" r="B23">
        <v>432573</v>
      </c>
      <c s="7" t="n" r="C23">
        <v>340822</v>
      </c>
      <c s="7" t="n" r="D23">
        <v>350224</v>
      </c>
    </row>
    <row r="24" spans="1:4">
      <c s="3" t="s" r="A24">
        <v>54</v>
      </c>
    </row>
    <row r="25" spans="1:4">
      <c s="4" t="s" r="A25">
        <v>55</v>
      </c>
      <c s="8" t="n" r="B25">
        <v>6.7</v>
      </c>
      <c s="8" t="n" r="C25">
        <v>5.31</v>
      </c>
      <c s="8" t="n" r="D25">
        <v>5.38</v>
      </c>
    </row>
    <row r="26" spans="1:4">
      <c s="4" t="s" r="A26">
        <v>56</v>
      </c>
      <c s="8" t="n" r="B26">
        <v>6.65</v>
      </c>
      <c s="8" t="n" r="C26">
        <v>5.24</v>
      </c>
      <c s="8" t="n" r="D26">
        <v>5.32</v>
      </c>
    </row>
    <row r="27" spans="1:4">
      <c s="3" t="s" r="A27">
        <v>57</v>
      </c>
    </row>
    <row r="28" spans="1:4">
      <c s="4" t="s" r="A28">
        <v>58</v>
      </c>
      <c s="5" t="n" r="B28">
        <v>64581</v>
      </c>
      <c s="5" t="n" r="C28">
        <v>64240</v>
      </c>
      <c s="5" t="n" r="D28">
        <v>65073</v>
      </c>
    </row>
    <row r="29" spans="1:4">
      <c s="4" t="s" r="A29">
        <v>59</v>
      </c>
      <c s="5" t="n" r="B29">
        <v>65030</v>
      </c>
      <c s="5" t="n" r="C29">
        <v>65074</v>
      </c>
      <c s="5" t="n" r="D29">
        <v>658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40</v>
      </c>
      <c s="2" t="s" r="B1">
        <v>1</v>
      </c>
    </row>
    <row r="2" spans="1:2">
      <c s="2" t="s" r="B2">
        <v>2</v>
      </c>
    </row>
    <row r="3" spans="1:2">
      <c s="3" t="s" r="A3">
        <v>174</v>
      </c>
    </row>
    <row r="4" spans="1:2">
      <c s="4" t="s" r="A4">
        <v>241</v>
      </c>
      <c s="4" t="s" r="B4">
        <v>242</v>
      </c>
    </row>
    <row r="5" spans="1:2">
      <c s="4" t="s" r="A5">
        <v>243</v>
      </c>
      <c s="4" t="s" r="B5">
        <v>244</v>
      </c>
    </row>
    <row r="6" spans="1:2">
      <c s="4" t="s" r="A6">
        <v>245</v>
      </c>
      <c s="4" t="s" r="B6">
        <v>246</v>
      </c>
    </row>
    <row r="7" spans="1:2">
      <c s="4" t="s" r="A7">
        <v>247</v>
      </c>
      <c s="4" t="s" r="B7">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249</v>
      </c>
      <c s="2" t="s" r="B1">
        <v>1</v>
      </c>
    </row>
    <row r="2" spans="1:2">
      <c s="2" t="s" r="B2">
        <v>2</v>
      </c>
    </row>
    <row r="3" spans="1:2">
      <c s="3" t="s" r="A3">
        <v>177</v>
      </c>
    </row>
    <row r="4" spans="1:2">
      <c s="4" t="s" r="A4">
        <v>250</v>
      </c>
      <c s="4" t="s" r="B4">
        <v>246</v>
      </c>
    </row>
    <row r="5" spans="1:2">
      <c s="4" t="s" r="A5">
        <v>251</v>
      </c>
      <c s="4" t="s" r="B5">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53</v>
      </c>
      <c s="2" t="s" r="B1">
        <v>1</v>
      </c>
    </row>
    <row r="2" spans="1:2">
      <c s="2" t="s" r="B2">
        <v>2</v>
      </c>
    </row>
    <row r="3" spans="1:2">
      <c s="3" t="s" r="A3">
        <v>180</v>
      </c>
    </row>
    <row r="4" spans="1:2">
      <c s="4" t="s" r="A4">
        <v>254</v>
      </c>
      <c s="4" t="s"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t="s" r="A1">
        <v>256</v>
      </c>
      <c s="2" t="s" r="B1">
        <v>1</v>
      </c>
    </row>
    <row r="2" spans="1:2">
      <c s="2" t="s" r="B2">
        <v>2</v>
      </c>
    </row>
    <row r="3" spans="1:2">
      <c s="4" t="s" r="A3">
        <v>257</v>
      </c>
    </row>
    <row r="4" spans="1:2">
      <c s="3" t="s" r="A4">
        <v>258</v>
      </c>
    </row>
    <row r="5" spans="1:2">
      <c s="4" t="s" r="A5">
        <v>259</v>
      </c>
      <c s="4" t="s" r="B5">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61</v>
      </c>
      <c s="2" t="s" r="B1">
        <v>1</v>
      </c>
    </row>
    <row r="2" spans="1:2">
      <c s="2" t="s" r="B2">
        <v>2</v>
      </c>
    </row>
    <row r="3" spans="1:2">
      <c s="3" t="s" r="A3">
        <v>186</v>
      </c>
    </row>
    <row r="4" spans="1:2">
      <c s="4" t="s" r="A4">
        <v>262</v>
      </c>
      <c s="4" t="s"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t="s" r="A1">
        <v>264</v>
      </c>
      <c s="2" t="s" r="B1">
        <v>1</v>
      </c>
    </row>
    <row r="2" spans="1:2">
      <c s="2" t="s" r="B2">
        <v>2</v>
      </c>
    </row>
    <row r="3" spans="1:2">
      <c s="3" t="s" r="A3">
        <v>190</v>
      </c>
    </row>
    <row r="4" spans="1:2">
      <c s="4" t="s" r="A4">
        <v>265</v>
      </c>
      <c s="4" t="s" r="B4">
        <v>266</v>
      </c>
    </row>
    <row r="5" spans="1:2">
      <c s="4" t="s" r="A5">
        <v>267</v>
      </c>
      <c s="4" t="s" r="B5">
        <v>268</v>
      </c>
    </row>
    <row r="6" spans="1:2">
      <c s="4" t="s" r="A6">
        <v>269</v>
      </c>
      <c s="4" t="s" r="B6">
        <v>270</v>
      </c>
    </row>
    <row r="7" spans="1:2">
      <c s="4" t="s" r="A7">
        <v>271</v>
      </c>
      <c s="4" t="s" r="B7">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t="s" r="A1">
        <v>273</v>
      </c>
      <c s="2" t="s" r="B1">
        <v>1</v>
      </c>
    </row>
    <row r="2" spans="1:2">
      <c s="2" t="s" r="B2">
        <v>2</v>
      </c>
    </row>
    <row r="3" spans="1:2">
      <c s="3" t="s" r="A3">
        <v>193</v>
      </c>
    </row>
    <row r="4" spans="1:2">
      <c s="4" t="s" r="A4">
        <v>274</v>
      </c>
      <c s="4" t="s" r="B4">
        <v>275</v>
      </c>
    </row>
    <row r="5" spans="1:2">
      <c s="4" t="s" r="A5">
        <v>276</v>
      </c>
      <c s="4" t="s" r="B5">
        <v>277</v>
      </c>
    </row>
    <row r="6" spans="1:2">
      <c s="4" t="s" r="A6">
        <v>278</v>
      </c>
      <c s="4" t="s" r="B6">
        <v>279</v>
      </c>
    </row>
    <row r="7" spans="1:2">
      <c s="4" t="s" r="A7">
        <v>280</v>
      </c>
      <c s="4" t="s" r="B7">
        <v>281</v>
      </c>
    </row>
    <row r="8" spans="1:2">
      <c s="4" t="s" r="A8">
        <v>282</v>
      </c>
      <c s="4" t="s" r="B8">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84</v>
      </c>
      <c s="2" t="s" r="B1">
        <v>1</v>
      </c>
    </row>
    <row r="2" spans="1:2">
      <c s="2" t="s" r="B2">
        <v>2</v>
      </c>
    </row>
    <row r="3" spans="1:2">
      <c s="3" t="s" r="A3">
        <v>196</v>
      </c>
    </row>
    <row r="4" spans="1:2">
      <c s="4" t="s" r="A4">
        <v>285</v>
      </c>
      <c s="4" t="s" r="B4">
        <v>286</v>
      </c>
    </row>
    <row r="5" spans="1:2">
      <c s="4" t="s" r="A5">
        <v>287</v>
      </c>
      <c s="4" t="s" r="B5">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89</v>
      </c>
      <c s="2" t="s" r="B1">
        <v>1</v>
      </c>
    </row>
    <row r="2" spans="1:2">
      <c s="2" t="s" r="B2">
        <v>2</v>
      </c>
    </row>
    <row r="3" spans="1:2">
      <c s="3" t="s" r="A3">
        <v>199</v>
      </c>
    </row>
    <row r="4" spans="1:2">
      <c s="4" t="s" r="A4">
        <v>290</v>
      </c>
      <c s="4" t="s"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92</v>
      </c>
      <c s="2" t="s" r="B1">
        <v>1</v>
      </c>
    </row>
    <row r="2" spans="1:2">
      <c s="2" t="s" r="B2">
        <v>2</v>
      </c>
    </row>
    <row r="3" spans="1:2">
      <c s="3" t="s" r="A3">
        <v>202</v>
      </c>
    </row>
    <row r="4" spans="1:2">
      <c s="4" t="s" r="A4">
        <v>293</v>
      </c>
      <c s="4" t="s"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t="s" r="A1">
        <v>60</v>
      </c>
      <c s="2" t="s" r="B1">
        <v>1</v>
      </c>
    </row>
    <row r="2" spans="1:4">
      <c s="2" t="s" r="B2">
        <v>2</v>
      </c>
      <c s="2" t="s" r="C2">
        <v>32</v>
      </c>
      <c s="2" t="s" r="D2">
        <v>33</v>
      </c>
    </row>
    <row r="3" spans="1:4">
      <c s="3" t="s" r="A3">
        <v>61</v>
      </c>
    </row>
    <row r="4" spans="1:4">
      <c s="4" t="s" r="A4">
        <v>62</v>
      </c>
      <c s="7" t="n" r="B4">
        <v>432573</v>
      </c>
      <c s="7" t="n" r="C4">
        <v>340822</v>
      </c>
      <c s="7" t="n" r="D4">
        <v>350224</v>
      </c>
    </row>
    <row r="5" spans="1:4">
      <c s="3" t="s" r="A5">
        <v>63</v>
      </c>
    </row>
    <row r="6" spans="1:4">
      <c s="4" t="s" r="A6">
        <v>64</v>
      </c>
      <c s="5" t="n" r="B6">
        <v>-4061</v>
      </c>
      <c s="5" t="n" r="C6">
        <v>4208</v>
      </c>
      <c s="5" t="n" r="D6">
        <v>-244</v>
      </c>
    </row>
    <row r="7" spans="1:4">
      <c s="4" t="s" r="A7">
        <v>65</v>
      </c>
      <c s="5" t="n" r="B7">
        <v>-228</v>
      </c>
      <c s="5" t="n" r="C7">
        <v>834</v>
      </c>
      <c s="5" t="n" r="D7">
        <v>1774</v>
      </c>
    </row>
    <row r="8" spans="1:4">
      <c s="4" t="s" r="A8">
        <v>66</v>
      </c>
      <c s="5" t="n" r="B8">
        <v>-4289</v>
      </c>
      <c s="5" t="n" r="C8">
        <v>5042</v>
      </c>
      <c s="5" t="n" r="D8">
        <v>1530</v>
      </c>
    </row>
    <row r="9" spans="1:4">
      <c s="4" t="s" r="A9">
        <v>67</v>
      </c>
      <c s="7" t="n" r="B9">
        <v>428284</v>
      </c>
      <c s="7" t="n" r="C9">
        <v>345864</v>
      </c>
      <c s="7" t="n" r="D9">
        <v>3517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6"/>
  </cols>
  <sheetData>
    <row r="1" spans="1:2">
      <c s="1" t="s" r="A1">
        <v>295</v>
      </c>
      <c s="2" t="s" r="B1">
        <v>296</v>
      </c>
    </row>
    <row r="2" spans="1:2">
      <c s="4" t="s" r="A2">
        <v>297</v>
      </c>
    </row>
    <row r="3" spans="1:2">
      <c s="3" t="s" r="A3">
        <v>298</v>
      </c>
    </row>
    <row r="4" spans="1:2">
      <c s="4" t="s" r="A4">
        <v>299</v>
      </c>
      <c s="5" t="n" r="B4">
        <v>11</v>
      </c>
    </row>
    <row r="5" spans="1:2">
      <c s="4" t="s" r="A5">
        <v>300</v>
      </c>
    </row>
    <row r="6" spans="1:2">
      <c s="3" t="s" r="A6">
        <v>298</v>
      </c>
    </row>
    <row r="7" spans="1:2">
      <c s="4" t="s" r="A7">
        <v>299</v>
      </c>
      <c s="5" t="n" r="B7">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01</v>
      </c>
      <c s="2" t="s" r="B1">
        <v>1</v>
      </c>
    </row>
    <row r="2" spans="1:4">
      <c s="2" t="s" r="B2">
        <v>2</v>
      </c>
      <c s="2" t="s" r="C2">
        <v>32</v>
      </c>
      <c s="2" t="s" r="D2">
        <v>33</v>
      </c>
    </row>
    <row r="3" spans="1:4">
      <c s="4" t="s" r="A3">
        <v>302</v>
      </c>
    </row>
    <row r="4" spans="1:4">
      <c s="3" t="s" r="A4">
        <v>303</v>
      </c>
    </row>
    <row r="5" spans="1:4">
      <c s="4" t="s" r="A5">
        <v>304</v>
      </c>
      <c s="6" t="n" r="B5">
        <v>2.7</v>
      </c>
      <c s="7" t="n" r="C5">
        <v>3</v>
      </c>
      <c s="6" t="n" r="D5">
        <v>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305</v>
      </c>
      <c s="2" t="s" r="B1">
        <v>1</v>
      </c>
    </row>
    <row r="2" spans="1:4">
      <c s="2" t="s" r="B2">
        <v>2</v>
      </c>
      <c s="2" t="s" r="C2">
        <v>32</v>
      </c>
      <c s="2" t="s" r="D2">
        <v>33</v>
      </c>
    </row>
    <row r="3" spans="1:4">
      <c s="3" t="s" r="A3">
        <v>306</v>
      </c>
    </row>
    <row r="4" spans="1:4">
      <c s="4" t="s" r="A4">
        <v>307</v>
      </c>
      <c s="7" t="n" r="B4">
        <v>5300000</v>
      </c>
      <c s="7" t="n" r="C4">
        <v>5500000</v>
      </c>
    </row>
    <row r="5" spans="1:4">
      <c s="4" t="s" r="A5">
        <v>308</v>
      </c>
      <c s="4" t="s" r="B5">
        <v>309</v>
      </c>
      <c s="4" t="s" r="C5">
        <v>310</v>
      </c>
    </row>
    <row r="6" spans="1:4">
      <c s="4" t="s" r="A6">
        <v>311</v>
      </c>
      <c s="7" t="n" r="B6">
        <v>3800000</v>
      </c>
      <c s="7" t="n" r="C6">
        <v>0</v>
      </c>
    </row>
    <row r="7" spans="1:4">
      <c s="4" t="s" r="A7">
        <v>143</v>
      </c>
      <c s="5" t="n" r="B7">
        <v>3700000</v>
      </c>
      <c s="5" t="n" r="C7">
        <v>1000000</v>
      </c>
      <c s="7" t="n" r="D7">
        <v>3900000</v>
      </c>
    </row>
    <row r="8" spans="1:4">
      <c s="4" t="s" r="A8">
        <v>312</v>
      </c>
      <c s="5" t="n" r="B8">
        <v>4700000</v>
      </c>
      <c s="5" t="n" r="C8">
        <v>7700000</v>
      </c>
    </row>
    <row r="9" spans="1:4">
      <c s="4" t="s" r="A9">
        <v>222</v>
      </c>
      <c s="7" t="n" r="B9">
        <v>3100000</v>
      </c>
      <c s="7" t="n" r="C9">
        <v>96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t="s" r="A1">
        <v>313</v>
      </c>
      <c s="2" t="s" r="B1">
        <v>1</v>
      </c>
    </row>
    <row r="2" spans="1:2">
      <c s="2" t="s" r="B2">
        <v>2</v>
      </c>
    </row>
    <row r="3" spans="1:2">
      <c s="4" t="s" r="A3">
        <v>314</v>
      </c>
    </row>
    <row r="4" spans="1:2">
      <c s="4" t="s" r="A4">
        <v>315</v>
      </c>
      <c s="4" t="s" r="B4">
        <v>316</v>
      </c>
    </row>
    <row r="5" spans="1:2">
      <c s="4" t="s" r="A5">
        <v>317</v>
      </c>
    </row>
    <row r="6" spans="1:2">
      <c s="4" t="s" r="A6">
        <v>315</v>
      </c>
      <c s="4" t="s" r="B6">
        <v>318</v>
      </c>
    </row>
    <row r="7" spans="1:2">
      <c s="4" t="s" r="A7">
        <v>319</v>
      </c>
    </row>
    <row r="8" spans="1:2">
      <c s="4" t="s" r="A8">
        <v>315</v>
      </c>
      <c s="4" t="s" r="B8">
        <v>316</v>
      </c>
    </row>
    <row r="9" spans="1:2">
      <c s="4" t="s" r="A9">
        <v>320</v>
      </c>
    </row>
    <row r="10" spans="1:2">
      <c s="4" t="s" r="A10">
        <v>315</v>
      </c>
      <c s="4" t="s" r="B10">
        <v>321</v>
      </c>
    </row>
    <row r="11" spans="1:2">
      <c s="4" t="s" r="A11">
        <v>322</v>
      </c>
    </row>
    <row r="12" spans="1:2">
      <c s="4" t="s" r="A12">
        <v>315</v>
      </c>
      <c s="4" t="s" r="B12">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4</v>
      </c>
      <c s="2" t="s" r="B1">
        <v>2</v>
      </c>
      <c s="2" t="s" r="C1">
        <v>32</v>
      </c>
    </row>
    <row r="2" spans="1:3">
      <c s="4" t="s" r="A2">
        <v>325</v>
      </c>
    </row>
    <row r="3" spans="1:3">
      <c s="3" t="s" r="A3">
        <v>326</v>
      </c>
    </row>
    <row r="4" spans="1:3">
      <c s="4" t="s" r="A4">
        <v>327</v>
      </c>
      <c s="6" t="n" r="B4">
        <v>1.3</v>
      </c>
      <c s="6" t="n" r="C4">
        <v>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t="s" r="A1">
        <v>328</v>
      </c>
      <c s="2" t="s" r="B1">
        <v>329</v>
      </c>
      <c s="2" t="s" r="R1">
        <v>1</v>
      </c>
    </row>
    <row r="2" spans="1:20">
      <c s="2" t="s" r="B2">
        <v>2</v>
      </c>
      <c s="2" t="s" r="C2">
        <v>330</v>
      </c>
      <c s="2" t="s" r="D2">
        <v>331</v>
      </c>
      <c s="2" t="s" r="E2">
        <v>330</v>
      </c>
      <c s="2" t="s" r="F2">
        <v>4</v>
      </c>
      <c s="2" t="s" r="G2">
        <v>330</v>
      </c>
      <c s="2" t="s" r="H2">
        <v>332</v>
      </c>
      <c s="2" t="s" r="I2">
        <v>330</v>
      </c>
      <c s="2" t="s" r="J2">
        <v>32</v>
      </c>
      <c s="2" t="s" r="K2">
        <v>330</v>
      </c>
      <c s="2" t="s" r="L2">
        <v>333</v>
      </c>
      <c s="2" t="s" r="M2">
        <v>330</v>
      </c>
      <c s="2" t="s" r="N2">
        <v>334</v>
      </c>
      <c s="2" t="s" r="O2">
        <v>330</v>
      </c>
      <c s="2" t="s" r="P2">
        <v>335</v>
      </c>
      <c s="2" t="s" r="Q2">
        <v>330</v>
      </c>
      <c s="2" t="s" r="R2">
        <v>2</v>
      </c>
      <c s="2" t="s" r="S2">
        <v>32</v>
      </c>
      <c s="2" t="s" r="T2">
        <v>33</v>
      </c>
    </row>
    <row r="3" spans="1:20">
      <c s="3" t="s" r="A3">
        <v>336</v>
      </c>
      <c t="n" r="B3"/>
      <c t="n" r="D3"/>
      <c t="n" r="F3"/>
      <c t="n" r="H3"/>
      <c t="n" r="J3"/>
      <c t="n" r="L3"/>
      <c t="n" r="N3"/>
      <c t="n" r="P3"/>
    </row>
    <row r="4" spans="1:20">
      <c s="4" t="s" r="A4">
        <v>337</v>
      </c>
      <c s="7" t="n" r="B4">
        <v>150694</v>
      </c>
      <c s="7" t="n" r="D4">
        <v>112992</v>
      </c>
      <c s="7" t="n" r="F4">
        <v>122669</v>
      </c>
      <c s="7" t="n" r="H4">
        <v>46218</v>
      </c>
      <c s="7" t="n" r="J4">
        <v>112200</v>
      </c>
      <c s="7" t="n" r="L4">
        <v>71925</v>
      </c>
      <c s="7" t="n" r="N4">
        <v>73300</v>
      </c>
      <c s="7" t="n" r="P4">
        <v>83397</v>
      </c>
      <c s="7" t="n" r="R4">
        <v>432573</v>
      </c>
      <c s="7" t="n" r="S4">
        <v>340822</v>
      </c>
      <c s="7" t="n" r="T4">
        <v>350224</v>
      </c>
    </row>
    <row r="5" spans="1:20">
      <c s="4" t="s" r="A5">
        <v>338</v>
      </c>
      <c t="n" r="B5"/>
      <c t="n" r="D5"/>
      <c t="n" r="F5"/>
      <c t="n" r="H5"/>
      <c t="n" r="J5"/>
      <c t="n" r="L5"/>
      <c t="n" r="N5"/>
      <c t="n" r="P5"/>
      <c s="5" t="n" r="R5">
        <v>0</v>
      </c>
      <c s="5" t="n" r="S5">
        <v>0</v>
      </c>
      <c s="5" t="n" r="T5">
        <v>0</v>
      </c>
    </row>
    <row r="6" spans="1:20">
      <c s="4" t="s" r="A6">
        <v>339</v>
      </c>
      <c t="n" r="B6"/>
      <c t="n" r="D6"/>
      <c t="n" r="F6"/>
      <c t="n" r="H6"/>
      <c t="n" r="J6"/>
      <c t="n" r="L6"/>
      <c t="n" r="N6"/>
      <c t="n" r="P6"/>
      <c s="5" t="n" r="R6">
        <v>0</v>
      </c>
      <c s="5" t="n" r="S6">
        <v>0</v>
      </c>
      <c s="5" t="n" r="T6">
        <v>0</v>
      </c>
    </row>
    <row r="7" spans="1:20">
      <c s="4" t="s" r="A7">
        <v>340</v>
      </c>
      <c t="n" r="B7"/>
      <c t="n" r="D7"/>
      <c t="n" r="F7"/>
      <c t="n" r="H7"/>
      <c t="n" r="J7"/>
      <c t="n" r="L7"/>
      <c t="n" r="N7"/>
      <c t="n" r="P7"/>
      <c s="7" t="n" r="R7">
        <v>432573</v>
      </c>
      <c s="7" t="n" r="S7">
        <v>340822</v>
      </c>
      <c s="7" t="n" r="T7">
        <v>350224</v>
      </c>
    </row>
    <row r="8" spans="1:20">
      <c s="3" t="s" r="A8">
        <v>341</v>
      </c>
      <c t="n" r="B8"/>
      <c t="n" r="D8"/>
      <c t="n" r="F8"/>
      <c t="n" r="H8"/>
      <c t="n" r="J8"/>
      <c t="n" r="L8"/>
      <c t="n" r="N8"/>
      <c t="n" r="P8"/>
    </row>
    <row r="9" spans="1:20">
      <c s="4" t="s" r="A9">
        <v>342</v>
      </c>
      <c t="n" r="B9"/>
      <c t="n" r="D9"/>
      <c t="n" r="F9"/>
      <c t="n" r="H9"/>
      <c t="n" r="J9"/>
      <c t="n" r="L9"/>
      <c t="n" r="N9"/>
      <c t="n" r="P9"/>
      <c s="5" t="n" r="R9">
        <v>64581000</v>
      </c>
      <c s="5" t="n" r="S9">
        <v>64240000</v>
      </c>
      <c s="5" t="n" r="T9">
        <v>65073000</v>
      </c>
    </row>
    <row r="10" spans="1:20">
      <c s="4" t="s" r="A10">
        <v>343</v>
      </c>
      <c t="n" r="B10"/>
      <c t="n" r="D10"/>
      <c t="n" r="F10"/>
      <c t="n" r="H10"/>
      <c t="n" r="J10"/>
      <c t="n" r="L10"/>
      <c t="n" r="N10"/>
      <c t="n" r="P10"/>
      <c s="5" t="n" r="R10">
        <v>61000</v>
      </c>
      <c s="5" t="n" r="S10">
        <v>239000</v>
      </c>
      <c s="5" t="n" r="T10">
        <v>354000</v>
      </c>
    </row>
    <row r="11" spans="1:20">
      <c s="4" t="s" r="A11">
        <v>344</v>
      </c>
      <c t="n" r="B11"/>
      <c t="n" r="D11"/>
      <c t="n" r="F11"/>
      <c t="n" r="H11"/>
      <c t="n" r="J11"/>
      <c t="n" r="L11"/>
      <c t="n" r="N11"/>
      <c t="n" r="P11"/>
      <c s="5" t="n" r="R11">
        <v>388000</v>
      </c>
      <c s="5" t="n" r="S11">
        <v>595000</v>
      </c>
      <c s="5" t="n" r="T11">
        <v>418000</v>
      </c>
    </row>
    <row r="12" spans="1:20">
      <c s="4" t="s" r="A12">
        <v>345</v>
      </c>
      <c t="n" r="B12"/>
      <c t="n" r="D12"/>
      <c t="n" r="F12"/>
      <c t="n" r="H12"/>
      <c t="n" r="J12"/>
      <c t="n" r="L12"/>
      <c t="n" r="N12"/>
      <c t="n" r="P12"/>
      <c s="5" t="n" r="R12">
        <v>65030000</v>
      </c>
      <c s="5" t="n" r="S12">
        <v>65074000</v>
      </c>
      <c s="5" t="n" r="T12">
        <v>65845000</v>
      </c>
    </row>
    <row r="13" spans="1:20">
      <c s="3" t="s" r="A13">
        <v>346</v>
      </c>
      <c t="n" r="B13"/>
      <c t="n" r="D13"/>
      <c t="n" r="F13"/>
      <c t="n" r="H13"/>
      <c t="n" r="J13"/>
      <c t="n" r="L13"/>
      <c t="n" r="N13"/>
      <c t="n" r="P13"/>
    </row>
    <row r="14" spans="1:20">
      <c s="4" t="s" r="A14">
        <v>347</v>
      </c>
      <c s="8" t="n" r="B14">
        <v>2.33</v>
      </c>
      <c s="8" t="n" r="D14">
        <v>1.75</v>
      </c>
      <c s="8" t="n" r="F14">
        <v>1.9</v>
      </c>
      <c s="8" t="n" r="H14">
        <v>0.72</v>
      </c>
      <c s="8" t="n" r="J14">
        <v>1.74</v>
      </c>
      <c s="8" t="n" r="L14">
        <v>1.12</v>
      </c>
      <c s="8" t="n" r="N14">
        <v>1.14</v>
      </c>
      <c s="8" t="n" r="P14">
        <v>1.3</v>
      </c>
      <c s="8" t="n" r="R14">
        <v>6.7</v>
      </c>
      <c s="8" t="n" r="S14">
        <v>5.31</v>
      </c>
      <c s="8" t="n" r="T14">
        <v>5.38</v>
      </c>
    </row>
    <row r="15" spans="1:20">
      <c s="4" t="s" r="A15">
        <v>348</v>
      </c>
      <c t="n" r="B15"/>
      <c t="n" r="D15"/>
      <c t="n" r="F15"/>
      <c t="n" r="H15"/>
      <c t="n" r="J15"/>
      <c t="n" r="L15"/>
      <c t="n" r="N15"/>
      <c t="n" r="P15"/>
      <c s="5" t="n" r="R15">
        <v>0</v>
      </c>
      <c s="9" t="n" r="S15">
        <v>-0.01</v>
      </c>
      <c s="9" t="n" r="T15">
        <v>-0.03</v>
      </c>
    </row>
    <row r="16" spans="1:20">
      <c s="4" t="s" r="A16">
        <v>349</v>
      </c>
      <c t="n" r="B16"/>
      <c t="n" r="D16"/>
      <c t="n" r="F16"/>
      <c t="n" r="H16"/>
      <c t="n" r="J16"/>
      <c t="n" r="L16"/>
      <c t="n" r="N16"/>
      <c t="n" r="P16"/>
      <c s="9" t="n" r="R16">
        <v>-0.05</v>
      </c>
      <c s="9" t="n" r="S16">
        <v>-0.06</v>
      </c>
      <c s="9" t="n" r="T16">
        <v>-0.03</v>
      </c>
    </row>
    <row r="17" spans="1:20">
      <c s="4" t="s" r="A17">
        <v>350</v>
      </c>
      <c s="8" t="n" r="B17">
        <v>2.32</v>
      </c>
      <c s="8" t="n" r="D17">
        <v>1.73</v>
      </c>
      <c s="8" t="n" r="F17">
        <v>1.89</v>
      </c>
      <c s="8" t="n" r="H17">
        <v>0.71</v>
      </c>
      <c s="8" t="n" r="J17">
        <v>1.72</v>
      </c>
      <c s="8" t="n" r="L17">
        <v>1.11</v>
      </c>
      <c s="8" t="n" r="N17">
        <v>1.13</v>
      </c>
      <c s="8" t="n" r="P17">
        <v>1.28</v>
      </c>
      <c s="8" t="n" r="R17">
        <v>6.65</v>
      </c>
      <c s="8" t="n" r="S17">
        <v>5.24</v>
      </c>
      <c s="8" t="n" r="T17">
        <v>5.32</v>
      </c>
    </row>
    <row r="18" spans="1:20">
      <c s="4" t="s" r="A18">
        <v>351</v>
      </c>
      <c t="n" r="B18"/>
      <c t="n" r="D18"/>
      <c t="n" r="F18"/>
      <c t="n" r="H18"/>
      <c t="n" r="J18"/>
      <c t="n" r="L18"/>
      <c t="n" r="N18"/>
      <c t="n" r="P18"/>
    </row>
    <row r="19" spans="1:20">
      <c s="3" t="s" r="A19">
        <v>352</v>
      </c>
      <c t="n" r="B19"/>
      <c t="n" r="D19"/>
      <c t="n" r="F19"/>
      <c t="n" r="H19"/>
      <c t="n" r="J19"/>
      <c t="n" r="L19"/>
      <c t="n" r="N19"/>
      <c t="n" r="P19"/>
    </row>
    <row r="20" spans="1:20">
      <c s="4" t="s" r="A20">
        <v>353</v>
      </c>
      <c t="n" r="B20"/>
      <c t="n" r="D20"/>
      <c t="n" r="F20"/>
      <c t="n" r="H20"/>
      <c t="n" r="J20"/>
      <c t="n" r="L20"/>
      <c t="n" r="N20"/>
      <c t="n" r="P20"/>
      <c s="5" t="n" r="R20">
        <v>866000</v>
      </c>
      <c s="5" t="n" r="S20">
        <v>0</v>
      </c>
      <c s="5" t="n" r="T20">
        <v>0</v>
      </c>
    </row>
    <row r="21" spans="1:20">
      <c t="n" r="A21"/>
    </row>
    <row r="22" spans="1:20">
      <c s="4" t="s" r="A22">
        <v>330</v>
      </c>
      <c s="4" t="s" r="B22">
        <v>354</v>
      </c>
    </row>
  </sheetData>
  <mergeCells count="14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t="s" r="A1">
        <v>355</v>
      </c>
      <c s="2" t="s" r="B1">
        <v>329</v>
      </c>
      <c s="2" t="s" r="R1">
        <v>1</v>
      </c>
    </row>
    <row r="2" spans="1:20">
      <c s="2" t="s" r="B2">
        <v>2</v>
      </c>
      <c s="2" t="s" r="C2">
        <v>330</v>
      </c>
      <c s="2" t="s" r="D2">
        <v>331</v>
      </c>
      <c s="2" t="s" r="E2">
        <v>330</v>
      </c>
      <c s="2" t="s" r="F2">
        <v>4</v>
      </c>
      <c s="2" t="s" r="G2">
        <v>330</v>
      </c>
      <c s="2" t="s" r="H2">
        <v>332</v>
      </c>
      <c s="2" t="s" r="I2">
        <v>330</v>
      </c>
      <c s="2" t="s" r="J2">
        <v>32</v>
      </c>
      <c s="2" t="s" r="K2">
        <v>330</v>
      </c>
      <c s="2" t="s" r="L2">
        <v>333</v>
      </c>
      <c s="2" t="s" r="M2">
        <v>330</v>
      </c>
      <c s="2" t="s" r="N2">
        <v>334</v>
      </c>
      <c s="2" t="s" r="O2">
        <v>330</v>
      </c>
      <c s="2" t="s" r="P2">
        <v>335</v>
      </c>
      <c s="2" t="s" r="Q2">
        <v>330</v>
      </c>
      <c s="2" t="s" r="R2">
        <v>2</v>
      </c>
      <c s="2" t="s" r="S2">
        <v>32</v>
      </c>
      <c s="2" t="s" r="T2">
        <v>33</v>
      </c>
    </row>
    <row r="3" spans="1:20">
      <c s="3" t="s" r="A3">
        <v>356</v>
      </c>
      <c t="n" r="B3"/>
      <c t="n" r="D3"/>
      <c t="n" r="F3"/>
      <c t="n" r="H3"/>
      <c t="n" r="J3"/>
      <c t="n" r="L3"/>
      <c t="n" r="N3"/>
      <c t="n" r="P3"/>
    </row>
    <row r="4" spans="1:20">
      <c s="4" t="s" r="A4">
        <v>357</v>
      </c>
      <c s="7" t="n" r="B4">
        <v>363176</v>
      </c>
      <c s="7" t="n" r="D4">
        <v>330562</v>
      </c>
      <c s="7" t="n" r="F4">
        <v>350387</v>
      </c>
      <c s="7" t="n" r="H4">
        <v>351726</v>
      </c>
      <c s="7" t="n" r="J4">
        <v>323373</v>
      </c>
      <c s="7" t="n" r="L4">
        <v>292777</v>
      </c>
      <c s="7" t="n" r="N4">
        <v>273097</v>
      </c>
      <c s="7" t="n" r="P4">
        <v>284706</v>
      </c>
      <c s="7" t="n" r="R4">
        <v>1395851</v>
      </c>
      <c s="7" t="n" r="S4">
        <v>1173953</v>
      </c>
      <c s="7" t="n" r="T4">
        <v>1063663</v>
      </c>
    </row>
    <row r="5" spans="1:20">
      <c s="4" t="s" r="A5">
        <v>358</v>
      </c>
      <c t="n" r="B5"/>
      <c t="n" r="D5"/>
      <c t="n" r="F5"/>
      <c t="n" r="H5"/>
      <c t="n" r="J5"/>
      <c t="n" r="L5"/>
      <c t="n" r="N5"/>
      <c t="n" r="P5"/>
    </row>
    <row r="6" spans="1:20">
      <c s="3" t="s" r="A6">
        <v>356</v>
      </c>
      <c t="n" r="B6"/>
      <c t="n" r="D6"/>
      <c t="n" r="F6"/>
      <c t="n" r="H6"/>
      <c t="n" r="J6"/>
      <c t="n" r="L6"/>
      <c t="n" r="N6"/>
      <c t="n" r="P6"/>
    </row>
    <row r="7" spans="1:20">
      <c s="4" t="s" r="A7">
        <v>357</v>
      </c>
      <c t="n" r="B7"/>
      <c t="n" r="D7"/>
      <c t="n" r="F7"/>
      <c t="n" r="H7"/>
      <c t="n" r="J7"/>
      <c t="n" r="L7"/>
      <c t="n" r="N7"/>
      <c t="n" r="P7"/>
      <c s="5" t="n" r="R7">
        <v>227682</v>
      </c>
      <c s="5" t="n" r="S7">
        <v>169851</v>
      </c>
      <c s="5" t="n" r="T7">
        <v>153615</v>
      </c>
    </row>
    <row r="8" spans="1:20">
      <c s="4" t="s" r="A8">
        <v>359</v>
      </c>
      <c t="n" r="B8"/>
      <c t="n" r="D8"/>
      <c t="n" r="F8"/>
      <c t="n" r="H8"/>
      <c t="n" r="J8"/>
      <c t="n" r="L8"/>
      <c t="n" r="N8"/>
      <c t="n" r="P8"/>
    </row>
    <row r="9" spans="1:20">
      <c s="3" t="s" r="A9">
        <v>356</v>
      </c>
      <c t="n" r="B9"/>
      <c t="n" r="D9"/>
      <c t="n" r="F9"/>
      <c t="n" r="H9"/>
      <c t="n" r="J9"/>
      <c t="n" r="L9"/>
      <c t="n" r="N9"/>
      <c t="n" r="P9"/>
    </row>
    <row r="10" spans="1:20">
      <c s="4" t="s" r="A10">
        <v>357</v>
      </c>
      <c t="n" r="B10"/>
      <c t="n" r="D10"/>
      <c t="n" r="F10"/>
      <c t="n" r="H10"/>
      <c t="n" r="J10"/>
      <c t="n" r="L10"/>
      <c t="n" r="N10"/>
      <c t="n" r="P10"/>
      <c s="5" t="n" r="R10">
        <v>201190</v>
      </c>
      <c s="5" t="n" r="S10">
        <v>179763</v>
      </c>
      <c s="5" t="n" r="T10">
        <v>28349</v>
      </c>
    </row>
    <row r="11" spans="1:20">
      <c s="4" t="s" r="A11">
        <v>360</v>
      </c>
      <c t="n" r="B11"/>
      <c t="n" r="D11"/>
      <c t="n" r="F11"/>
      <c t="n" r="H11"/>
      <c t="n" r="J11"/>
      <c t="n" r="L11"/>
      <c t="n" r="N11"/>
      <c t="n" r="P11"/>
    </row>
    <row r="12" spans="1:20">
      <c s="3" t="s" r="A12">
        <v>356</v>
      </c>
      <c t="n" r="B12"/>
      <c t="n" r="D12"/>
      <c t="n" r="F12"/>
      <c t="n" r="H12"/>
      <c t="n" r="J12"/>
      <c t="n" r="L12"/>
      <c t="n" r="N12"/>
      <c t="n" r="P12"/>
    </row>
    <row r="13" spans="1:20">
      <c s="4" t="s" r="A13">
        <v>357</v>
      </c>
      <c t="n" r="B13"/>
      <c t="n" r="D13"/>
      <c t="n" r="F13"/>
      <c t="n" r="H13"/>
      <c t="n" r="J13"/>
      <c t="n" r="L13"/>
      <c t="n" r="N13"/>
      <c t="n" r="P13"/>
      <c s="5" t="n" r="R13">
        <v>166796</v>
      </c>
      <c s="5" t="n" r="S13">
        <v>68484</v>
      </c>
      <c s="5" t="n" r="T13">
        <v>75160</v>
      </c>
    </row>
    <row r="14" spans="1:20">
      <c s="4" t="s" r="A14">
        <v>361</v>
      </c>
      <c t="n" r="B14"/>
      <c t="n" r="D14"/>
      <c t="n" r="F14"/>
      <c t="n" r="H14"/>
      <c t="n" r="J14"/>
      <c t="n" r="L14"/>
      <c t="n" r="N14"/>
      <c t="n" r="P14"/>
    </row>
    <row r="15" spans="1:20">
      <c s="3" t="s" r="A15">
        <v>356</v>
      </c>
      <c t="n" r="B15"/>
      <c t="n" r="D15"/>
      <c t="n" r="F15"/>
      <c t="n" r="H15"/>
      <c t="n" r="J15"/>
      <c t="n" r="L15"/>
      <c t="n" r="N15"/>
      <c t="n" r="P15"/>
    </row>
    <row r="16" spans="1:20">
      <c s="4" t="s" r="A16">
        <v>357</v>
      </c>
      <c t="n" r="B16"/>
      <c t="n" r="D16"/>
      <c t="n" r="F16"/>
      <c t="n" r="H16"/>
      <c t="n" r="J16"/>
      <c t="n" r="L16"/>
      <c t="n" r="N16"/>
      <c t="n" r="P16"/>
      <c s="5" t="n" r="R16">
        <v>156099</v>
      </c>
      <c s="5" t="n" r="S16">
        <v>175334</v>
      </c>
      <c s="5" t="n" r="T16">
        <v>197242</v>
      </c>
    </row>
    <row r="17" spans="1:20">
      <c s="4" t="s" r="A17">
        <v>362</v>
      </c>
      <c t="n" r="B17"/>
      <c t="n" r="D17"/>
      <c t="n" r="F17"/>
      <c t="n" r="H17"/>
      <c t="n" r="J17"/>
      <c t="n" r="L17"/>
      <c t="n" r="N17"/>
      <c t="n" r="P17"/>
    </row>
    <row r="18" spans="1:20">
      <c s="3" t="s" r="A18">
        <v>356</v>
      </c>
      <c t="n" r="B18"/>
      <c t="n" r="D18"/>
      <c t="n" r="F18"/>
      <c t="n" r="H18"/>
      <c t="n" r="J18"/>
      <c t="n" r="L18"/>
      <c t="n" r="N18"/>
      <c t="n" r="P18"/>
    </row>
    <row r="19" spans="1:20">
      <c s="4" t="s" r="A19">
        <v>357</v>
      </c>
      <c t="n" r="B19"/>
      <c t="n" r="D19"/>
      <c t="n" r="F19"/>
      <c t="n" r="H19"/>
      <c t="n" r="J19"/>
      <c t="n" r="L19"/>
      <c t="n" r="N19"/>
      <c t="n" r="P19"/>
      <c s="5" t="n" r="R19">
        <v>142701</v>
      </c>
      <c s="5" t="n" r="S19">
        <v>12933</v>
      </c>
      <c s="5" t="n" r="T19">
        <v>0</v>
      </c>
    </row>
    <row r="20" spans="1:20">
      <c s="4" t="s" r="A20">
        <v>363</v>
      </c>
      <c t="n" r="B20"/>
      <c t="n" r="D20"/>
      <c t="n" r="F20"/>
      <c t="n" r="H20"/>
      <c t="n" r="J20"/>
      <c t="n" r="L20"/>
      <c t="n" r="N20"/>
      <c t="n" r="P20"/>
    </row>
    <row r="21" spans="1:20">
      <c s="3" t="s" r="A21">
        <v>356</v>
      </c>
      <c t="n" r="B21"/>
      <c t="n" r="D21"/>
      <c t="n" r="F21"/>
      <c t="n" r="H21"/>
      <c t="n" r="J21"/>
      <c t="n" r="L21"/>
      <c t="n" r="N21"/>
      <c t="n" r="P21"/>
    </row>
    <row r="22" spans="1:20">
      <c s="4" t="s" r="A22">
        <v>357</v>
      </c>
      <c t="n" r="B22"/>
      <c t="n" r="D22"/>
      <c t="n" r="F22"/>
      <c t="n" r="H22"/>
      <c t="n" r="J22"/>
      <c t="n" r="L22"/>
      <c t="n" r="N22"/>
      <c t="n" r="P22"/>
      <c s="5" t="n" r="R22">
        <v>39233</v>
      </c>
      <c s="5" t="n" r="S22">
        <v>209871</v>
      </c>
      <c s="5" t="n" r="T22">
        <v>159369</v>
      </c>
    </row>
    <row r="23" spans="1:20">
      <c s="4" t="s" r="A23">
        <v>364</v>
      </c>
      <c t="n" r="B23"/>
      <c t="n" r="D23"/>
      <c t="n" r="F23"/>
      <c t="n" r="H23"/>
      <c t="n" r="J23"/>
      <c t="n" r="L23"/>
      <c t="n" r="N23"/>
      <c t="n" r="P23"/>
    </row>
    <row r="24" spans="1:20">
      <c s="3" t="s" r="A24">
        <v>356</v>
      </c>
      <c t="n" r="B24"/>
      <c t="n" r="D24"/>
      <c t="n" r="F24"/>
      <c t="n" r="H24"/>
      <c t="n" r="J24"/>
      <c t="n" r="L24"/>
      <c t="n" r="N24"/>
      <c t="n" r="P24"/>
    </row>
    <row r="25" spans="1:20">
      <c s="4" t="s" r="A25">
        <v>357</v>
      </c>
      <c t="n" r="B25"/>
      <c t="n" r="D25"/>
      <c t="n" r="F25"/>
      <c t="n" r="H25"/>
      <c t="n" r="J25"/>
      <c t="n" r="L25"/>
      <c t="n" r="N25"/>
      <c t="n" r="P25"/>
      <c s="7" t="n" r="R25">
        <v>0</v>
      </c>
      <c s="7" t="n" r="S25">
        <v>0</v>
      </c>
      <c s="7" t="n" r="T25">
        <v>154973</v>
      </c>
    </row>
    <row r="26" spans="1:20">
      <c t="n" r="A26"/>
    </row>
    <row r="27" spans="1:20">
      <c s="4" t="s" r="A27">
        <v>330</v>
      </c>
      <c s="4" t="s" r="B27">
        <v>354</v>
      </c>
    </row>
  </sheetData>
  <mergeCells count="18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t="s" r="A1">
        <v>365</v>
      </c>
      <c s="2" t="s" r="B1">
        <v>1</v>
      </c>
    </row>
    <row r="2" spans="1:2">
      <c s="2" t="s" r="B2">
        <v>2</v>
      </c>
    </row>
    <row r="3" spans="1:2">
      <c s="4" t="s" r="A3">
        <v>363</v>
      </c>
    </row>
    <row r="4" spans="1:2">
      <c s="3" t="s" r="A4">
        <v>366</v>
      </c>
    </row>
    <row r="5" spans="1:2">
      <c s="4" t="s" r="A5">
        <v>367</v>
      </c>
      <c s="4" t="s" r="B5">
        <v>368</v>
      </c>
    </row>
    <row r="6" spans="1:2">
      <c s="4" t="s" r="A6">
        <v>369</v>
      </c>
    </row>
    <row r="7" spans="1:2">
      <c s="3" t="s" r="A7">
        <v>366</v>
      </c>
    </row>
    <row r="8" spans="1:2">
      <c s="4" t="s" r="A8">
        <v>367</v>
      </c>
      <c s="4" t="s" r="B8">
        <v>370</v>
      </c>
    </row>
    <row r="9" spans="1:2">
      <c s="4" t="s" r="A9">
        <v>359</v>
      </c>
    </row>
    <row r="10" spans="1:2">
      <c s="3" t="s" r="A10">
        <v>366</v>
      </c>
    </row>
    <row r="11" spans="1:2">
      <c s="4" t="s" r="A11">
        <v>367</v>
      </c>
      <c s="4" t="s" r="B11">
        <v>371</v>
      </c>
    </row>
    <row r="12" spans="1:2">
      <c s="4" t="s" r="A12">
        <v>361</v>
      </c>
    </row>
    <row r="13" spans="1:2">
      <c s="3" t="s" r="A13">
        <v>366</v>
      </c>
    </row>
    <row r="14" spans="1:2">
      <c s="4" t="s" r="A14">
        <v>367</v>
      </c>
      <c s="4" t="s" r="B14">
        <v>372</v>
      </c>
    </row>
    <row r="15" spans="1:2">
      <c s="4" t="s" r="A15">
        <v>358</v>
      </c>
    </row>
    <row r="16" spans="1:2">
      <c s="3" t="s" r="A16">
        <v>366</v>
      </c>
    </row>
    <row r="17" spans="1:2">
      <c s="4" t="s" r="A17">
        <v>367</v>
      </c>
      <c s="4" t="s" r="B17">
        <v>373</v>
      </c>
    </row>
    <row r="18" spans="1:2">
      <c s="4" t="s" r="A18">
        <v>360</v>
      </c>
    </row>
    <row r="19" spans="1:2">
      <c s="3" t="s" r="A19">
        <v>366</v>
      </c>
    </row>
    <row r="20" spans="1:2">
      <c s="4" t="s" r="A20">
        <v>367</v>
      </c>
      <c s="4" t="s" r="B20">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74</v>
      </c>
      <c s="2" t="s" r="B1">
        <v>2</v>
      </c>
      <c s="2" t="s" r="C1">
        <v>32</v>
      </c>
      <c s="2" t="s" r="D1">
        <v>33</v>
      </c>
    </row>
    <row r="2" spans="1:4">
      <c s="3" t="s" r="A2">
        <v>298</v>
      </c>
    </row>
    <row r="3" spans="1:4">
      <c s="4" t="s" r="A3">
        <v>375</v>
      </c>
      <c s="7" t="n" r="B3">
        <v>4815962</v>
      </c>
      <c s="7" t="n" r="C3">
        <v>4568153</v>
      </c>
    </row>
    <row r="4" spans="1:4">
      <c s="4" t="s" r="A4">
        <v>376</v>
      </c>
      <c s="5" t="n" r="B4">
        <v>-643830</v>
      </c>
      <c s="5" t="n" r="C4">
        <v>-601125</v>
      </c>
    </row>
    <row r="5" spans="1:4">
      <c s="4" t="s" r="A5">
        <v>377</v>
      </c>
      <c s="5" t="n" r="B5">
        <v>4172132</v>
      </c>
      <c s="5" t="n" r="C5">
        <v>3967028</v>
      </c>
      <c s="7" t="n" r="D5">
        <v>3164724</v>
      </c>
    </row>
    <row r="6" spans="1:4">
      <c s="4" t="s" r="A6">
        <v>378</v>
      </c>
    </row>
    <row r="7" spans="1:4">
      <c s="3" t="s" r="A7">
        <v>298</v>
      </c>
    </row>
    <row r="8" spans="1:4">
      <c s="4" t="s" r="A8">
        <v>375</v>
      </c>
      <c s="5" t="n" r="B8">
        <v>4003483</v>
      </c>
      <c s="5" t="n" r="C8">
        <v>4181774</v>
      </c>
    </row>
    <row r="9" spans="1:4">
      <c s="4" t="s" r="A9">
        <v>379</v>
      </c>
    </row>
    <row r="10" spans="1:4">
      <c s="3" t="s" r="A10">
        <v>298</v>
      </c>
    </row>
    <row r="11" spans="1:4">
      <c s="4" t="s" r="A11">
        <v>375</v>
      </c>
      <c s="5" t="n" r="B11">
        <v>720852</v>
      </c>
      <c s="5" t="n" r="C11">
        <v>319548</v>
      </c>
    </row>
    <row r="12" spans="1:4">
      <c s="4" t="s" r="A12">
        <v>314</v>
      </c>
    </row>
    <row r="13" spans="1:4">
      <c s="3" t="s" r="A13">
        <v>298</v>
      </c>
    </row>
    <row r="14" spans="1:4">
      <c s="4" t="s" r="A14">
        <v>375</v>
      </c>
      <c s="5" t="n" r="B14">
        <v>55248</v>
      </c>
      <c s="5" t="n" r="C14">
        <v>31265</v>
      </c>
    </row>
    <row r="15" spans="1:4">
      <c s="4" t="s" r="A15">
        <v>380</v>
      </c>
    </row>
    <row r="16" spans="1:4">
      <c s="3" t="s" r="A16">
        <v>298</v>
      </c>
    </row>
    <row r="17" spans="1:4">
      <c s="4" t="s" r="A17">
        <v>375</v>
      </c>
      <c s="7" t="n" r="B17">
        <v>36379</v>
      </c>
      <c s="7" t="n" r="C17">
        <v>355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s>
  <sheetData>
    <row r="1" spans="1:11">
      <c s="1" t="s" r="A1">
        <v>381</v>
      </c>
      <c s="2" t="s" r="B1">
        <v>382</v>
      </c>
      <c s="2" t="s" r="C1">
        <v>383</v>
      </c>
      <c s="2" t="s" r="D1">
        <v>384</v>
      </c>
      <c s="2" t="s" r="E1">
        <v>385</v>
      </c>
      <c s="2" t="s" r="F1">
        <v>386</v>
      </c>
      <c s="2" t="s" r="G1">
        <v>387</v>
      </c>
      <c s="2" t="s" r="H1">
        <v>388</v>
      </c>
      <c s="2" t="s" r="I1">
        <v>389</v>
      </c>
      <c s="2" t="s" r="J1">
        <v>138</v>
      </c>
      <c s="2" t="s" r="K1">
        <v>139</v>
      </c>
    </row>
    <row r="2" spans="1:11">
      <c s="3" t="s" r="A2">
        <v>298</v>
      </c>
    </row>
    <row r="3" spans="1:11">
      <c s="4" t="s" r="A3">
        <v>42</v>
      </c>
      <c s="7" t="n" r="I3">
        <v>60777</v>
      </c>
      <c s="7" t="n" r="J3">
        <v>0</v>
      </c>
      <c s="7" t="n" r="K3">
        <v>0</v>
      </c>
    </row>
    <row r="4" spans="1:11">
      <c s="4" t="s" r="A4">
        <v>390</v>
      </c>
      <c s="5" t="n" r="I4">
        <v>-4402</v>
      </c>
      <c s="5" t="n" r="J4">
        <v>61516</v>
      </c>
      <c s="5" t="n" r="K4">
        <v>147</v>
      </c>
    </row>
    <row r="5" spans="1:11">
      <c s="4" t="s" r="A5">
        <v>391</v>
      </c>
      <c s="5" t="n" r="I5">
        <v>0</v>
      </c>
      <c s="5" t="n" r="J5">
        <v>1864</v>
      </c>
      <c s="5" t="n" r="K5">
        <v>0</v>
      </c>
    </row>
    <row r="6" spans="1:11">
      <c s="4" t="s" r="A6">
        <v>392</v>
      </c>
      <c s="5" t="n" r="I6">
        <v>-15303</v>
      </c>
      <c s="7" t="n" r="J6">
        <v>34139</v>
      </c>
      <c s="7" t="n" r="K6">
        <v>-971</v>
      </c>
    </row>
    <row r="7" spans="1:11">
      <c s="4" t="s" r="A7">
        <v>393</v>
      </c>
    </row>
    <row r="8" spans="1:11">
      <c s="3" t="s" r="A8">
        <v>298</v>
      </c>
    </row>
    <row r="9" spans="1:11">
      <c s="4" t="s" r="A9">
        <v>394</v>
      </c>
      <c s="7" t="n" r="I9">
        <v>7100</v>
      </c>
    </row>
    <row r="10" spans="1:11">
      <c s="4" t="s" r="A10">
        <v>395</v>
      </c>
      <c s="8" t="n" r="I10">
        <v>0.11</v>
      </c>
    </row>
    <row r="11" spans="1:11">
      <c s="4" t="s" r="A11">
        <v>390</v>
      </c>
      <c s="7" t="n" r="F11">
        <v>2100</v>
      </c>
    </row>
    <row r="12" spans="1:11">
      <c s="4" t="s" r="A12">
        <v>391</v>
      </c>
      <c s="7" t="n" r="F12">
        <v>2000</v>
      </c>
    </row>
    <row r="13" spans="1:11">
      <c s="4" t="s" r="A13">
        <v>392</v>
      </c>
      <c s="7" t="n" r="I13">
        <v>-8000</v>
      </c>
    </row>
    <row r="14" spans="1:11">
      <c s="4" t="s" r="A14">
        <v>396</v>
      </c>
    </row>
    <row r="15" spans="1:11">
      <c s="3" t="s" r="A15">
        <v>298</v>
      </c>
    </row>
    <row r="16" spans="1:11">
      <c s="4" t="s" r="A16">
        <v>397</v>
      </c>
      <c s="7" t="n" r="H16">
        <v>20500</v>
      </c>
    </row>
    <row r="17" spans="1:11">
      <c s="4" t="s" r="A17">
        <v>390</v>
      </c>
      <c s="7" t="n" r="H17">
        <v>55400</v>
      </c>
    </row>
    <row r="18" spans="1:11">
      <c s="4" t="s" r="A18">
        <v>398</v>
      </c>
    </row>
    <row r="19" spans="1:11">
      <c s="3" t="s" r="A19">
        <v>298</v>
      </c>
    </row>
    <row r="20" spans="1:11">
      <c s="4" t="s" r="A20">
        <v>397</v>
      </c>
      <c s="7" t="n" r="G20">
        <v>2000</v>
      </c>
    </row>
    <row r="21" spans="1:11">
      <c s="4" t="s" r="A21">
        <v>390</v>
      </c>
      <c s="7" t="n" r="G21">
        <v>4000</v>
      </c>
    </row>
    <row r="22" spans="1:11">
      <c s="4" t="s" r="A22">
        <v>399</v>
      </c>
    </row>
    <row r="23" spans="1:11">
      <c s="3" t="s" r="A23">
        <v>298</v>
      </c>
    </row>
    <row r="24" spans="1:11">
      <c s="4" t="s" r="A24">
        <v>400</v>
      </c>
      <c s="5" t="n" r="I24">
        <v>675000</v>
      </c>
    </row>
    <row r="25" spans="1:11">
      <c s="4" t="s" r="A25">
        <v>401</v>
      </c>
    </row>
    <row r="26" spans="1:11">
      <c s="3" t="s" r="A26">
        <v>298</v>
      </c>
    </row>
    <row r="27" spans="1:11">
      <c s="4" t="s" r="A27">
        <v>402</v>
      </c>
      <c s="5" t="n" r="C27">
        <v>2</v>
      </c>
    </row>
    <row r="28" spans="1:11">
      <c s="4" t="s" r="A28">
        <v>403</v>
      </c>
      <c s="5" t="n" r="C28">
        <v>2</v>
      </c>
    </row>
    <row r="29" spans="1:11">
      <c s="4" t="s" r="A29">
        <v>404</v>
      </c>
    </row>
    <row r="30" spans="1:11">
      <c s="3" t="s" r="A30">
        <v>298</v>
      </c>
    </row>
    <row r="31" spans="1:11">
      <c s="4" t="s" r="A31">
        <v>394</v>
      </c>
      <c s="7" t="n" r="I31">
        <v>5500</v>
      </c>
    </row>
    <row r="32" spans="1:11">
      <c s="4" t="s" r="A32">
        <v>395</v>
      </c>
      <c s="8" t="n" r="I32">
        <v>0.08</v>
      </c>
    </row>
    <row r="33" spans="1:11">
      <c s="4" t="s" r="A33">
        <v>390</v>
      </c>
      <c s="7" t="n" r="E33">
        <v>2900</v>
      </c>
    </row>
    <row r="34" spans="1:11">
      <c s="4" t="s" r="A34">
        <v>405</v>
      </c>
      <c s="7" t="n" r="E34">
        <v>8700</v>
      </c>
    </row>
    <row r="35" spans="1:11">
      <c s="4" t="s" r="A35">
        <v>392</v>
      </c>
      <c s="7" t="n" r="I35">
        <v>-5500</v>
      </c>
    </row>
    <row r="36" spans="1:11">
      <c s="4" t="s" r="A36">
        <v>406</v>
      </c>
    </row>
    <row r="37" spans="1:11">
      <c s="3" t="s" r="A37">
        <v>298</v>
      </c>
    </row>
    <row r="38" spans="1:11">
      <c s="4" t="s" r="A38">
        <v>407</v>
      </c>
      <c s="4" t="s" r="D38">
        <v>408</v>
      </c>
    </row>
    <row r="39" spans="1:11">
      <c s="4" t="s" r="A39">
        <v>409</v>
      </c>
    </row>
    <row r="40" spans="1:11">
      <c s="3" t="s" r="A40">
        <v>298</v>
      </c>
    </row>
    <row r="41" spans="1:11">
      <c s="4" t="s" r="A41">
        <v>410</v>
      </c>
      <c s="5" t="n" r="I41">
        <v>575000</v>
      </c>
    </row>
    <row r="42" spans="1:11">
      <c s="4" t="s" r="A42">
        <v>404</v>
      </c>
    </row>
    <row r="43" spans="1:11">
      <c s="3" t="s" r="A43">
        <v>298</v>
      </c>
    </row>
    <row r="44" spans="1:11">
      <c s="4" t="s" r="A44">
        <v>42</v>
      </c>
      <c s="5" t="n" r="I44">
        <v>60800</v>
      </c>
    </row>
    <row r="45" spans="1:11">
      <c s="4" t="s" r="A45">
        <v>394</v>
      </c>
      <c s="7" t="n" r="I45">
        <v>56100</v>
      </c>
    </row>
    <row r="46" spans="1:11">
      <c s="4" t="s" r="A46">
        <v>395</v>
      </c>
      <c s="8" t="n" r="I46">
        <v>0.86</v>
      </c>
    </row>
    <row r="47" spans="1:11">
      <c s="4" t="s" r="A47">
        <v>411</v>
      </c>
    </row>
    <row r="48" spans="1:11">
      <c s="3" t="s" r="A48">
        <v>298</v>
      </c>
    </row>
    <row r="49" spans="1:11">
      <c s="4" t="s" r="A49">
        <v>42</v>
      </c>
      <c s="7" t="n" r="I49">
        <v>48000</v>
      </c>
    </row>
    <row r="50" spans="1:11">
      <c s="4" t="s" r="A50">
        <v>412</v>
      </c>
    </row>
    <row r="51" spans="1:11">
      <c s="3" t="s" r="A51">
        <v>298</v>
      </c>
    </row>
    <row r="52" spans="1:11">
      <c s="4" t="s" r="A52">
        <v>42</v>
      </c>
      <c s="5" t="n" r="I52">
        <v>8400</v>
      </c>
    </row>
    <row r="53" spans="1:11">
      <c s="4" t="s" r="A53">
        <v>413</v>
      </c>
    </row>
    <row r="54" spans="1:11">
      <c s="3" t="s" r="A54">
        <v>298</v>
      </c>
    </row>
    <row r="55" spans="1:11">
      <c s="4" t="s" r="A55">
        <v>410</v>
      </c>
      <c s="7" t="n" r="B55">
        <v>150000</v>
      </c>
      <c s="7" t="n" r="C55">
        <v>146000</v>
      </c>
      <c s="7" t="n" r="D55">
        <v>50000</v>
      </c>
      <c s="5" t="n" r="I55">
        <v>147000</v>
      </c>
    </row>
    <row r="56" spans="1:11">
      <c s="4" t="s" r="A56">
        <v>414</v>
      </c>
      <c s="5" t="n" r="B56">
        <v>150000</v>
      </c>
    </row>
    <row r="57" spans="1:11">
      <c s="4" t="s" r="A57">
        <v>415</v>
      </c>
    </row>
    <row r="58" spans="1:11">
      <c s="3" t="s" r="A58">
        <v>298</v>
      </c>
    </row>
    <row r="59" spans="1:11">
      <c s="4" t="s" r="A59">
        <v>410</v>
      </c>
      <c s="7" t="n" r="B59">
        <v>150000</v>
      </c>
      <c s="5" t="n" r="C59">
        <v>205000</v>
      </c>
      <c s="7" t="n" r="I59">
        <v>358000</v>
      </c>
    </row>
    <row r="60" spans="1:11">
      <c s="4" t="s" r="A60">
        <v>416</v>
      </c>
    </row>
    <row r="61" spans="1:11">
      <c s="3" t="s" r="A61">
        <v>298</v>
      </c>
    </row>
    <row r="62" spans="1:11">
      <c s="4" t="s" r="A62">
        <v>410</v>
      </c>
      <c s="5" t="n" r="C62">
        <v>152000</v>
      </c>
      <c s="7" t="n" r="D62">
        <v>25000</v>
      </c>
    </row>
    <row r="63" spans="1:11">
      <c s="4" t="s" r="A63">
        <v>417</v>
      </c>
    </row>
    <row r="64" spans="1:11">
      <c s="3" t="s" r="A64">
        <v>298</v>
      </c>
    </row>
    <row r="65" spans="1:11">
      <c s="4" t="s" r="A65">
        <v>410</v>
      </c>
      <c s="7" t="n" r="C65">
        <v>15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v>
      </c>
      <c s="2" t="s" r="B1">
        <v>2</v>
      </c>
      <c s="2" t="s" r="C1">
        <v>32</v>
      </c>
    </row>
    <row r="2" spans="1:3">
      <c s="3" t="s" r="A2">
        <v>69</v>
      </c>
    </row>
    <row r="3" spans="1:3">
      <c s="4" t="s" r="A3">
        <v>70</v>
      </c>
      <c s="7" t="n" r="B3">
        <v>113983</v>
      </c>
      <c s="7" t="n" r="C3">
        <v>80080</v>
      </c>
    </row>
    <row r="4" spans="1:3">
      <c s="4" t="s" r="A4">
        <v>71</v>
      </c>
      <c s="5" t="n" r="B4">
        <v>311514</v>
      </c>
      <c s="5" t="n" r="C4">
        <v>242684</v>
      </c>
    </row>
    <row r="5" spans="1:3">
      <c s="4" t="s" r="A5">
        <v>72</v>
      </c>
      <c s="5" t="n" r="B5">
        <v>8705</v>
      </c>
      <c s="5" t="n" r="C5">
        <v>6260</v>
      </c>
    </row>
    <row r="6" spans="1:3">
      <c s="4" t="s" r="A6">
        <v>73</v>
      </c>
      <c s="5" t="n" r="B6">
        <v>137998</v>
      </c>
      <c s="5" t="n" r="C6">
        <v>132368</v>
      </c>
    </row>
    <row r="7" spans="1:3">
      <c s="4" t="s" r="A7">
        <v>74</v>
      </c>
      <c s="5" t="n" r="B7">
        <v>35475</v>
      </c>
      <c s="5" t="n" r="C7">
        <v>36415</v>
      </c>
    </row>
    <row r="8" spans="1:3">
      <c s="4" t="s" r="A8">
        <v>75</v>
      </c>
      <c s="5" t="n" r="B8">
        <v>607675</v>
      </c>
      <c s="5" t="n" r="C8">
        <v>497807</v>
      </c>
    </row>
    <row r="9" spans="1:3">
      <c s="4" t="s" r="A9">
        <v>76</v>
      </c>
      <c s="5" t="n" r="B9">
        <v>4172132</v>
      </c>
      <c s="5" t="n" r="C9">
        <v>3967028</v>
      </c>
    </row>
    <row r="10" spans="1:3">
      <c s="4" t="s" r="A10">
        <v>77</v>
      </c>
      <c s="5" t="n" r="B10">
        <v>11831</v>
      </c>
      <c s="5" t="n" r="C10">
        <v>11831</v>
      </c>
    </row>
    <row r="11" spans="1:3">
      <c s="4" t="s" r="A11">
        <v>78</v>
      </c>
      <c s="5" t="n" r="B11">
        <v>150</v>
      </c>
      <c s="5" t="n" r="C11">
        <v>589</v>
      </c>
    </row>
    <row r="12" spans="1:3">
      <c s="4" t="s" r="A12">
        <v>79</v>
      </c>
      <c s="5" t="n" r="B12">
        <v>17223</v>
      </c>
      <c s="5" t="n" r="C12">
        <v>29973</v>
      </c>
    </row>
    <row r="13" spans="1:3">
      <c s="4" t="s" r="A13">
        <v>80</v>
      </c>
      <c s="5" t="n" r="B13">
        <v>4809011</v>
      </c>
      <c s="5" t="n" r="C13">
        <v>4507228</v>
      </c>
    </row>
    <row r="14" spans="1:3">
      <c s="3" t="s" r="A14">
        <v>81</v>
      </c>
    </row>
    <row r="15" spans="1:3">
      <c s="4" t="s" r="A15">
        <v>82</v>
      </c>
      <c s="5" t="n" r="B15">
        <v>70161</v>
      </c>
      <c s="5" t="n" r="C15">
        <v>94315</v>
      </c>
    </row>
    <row r="16" spans="1:3">
      <c s="4" t="s" r="A16">
        <v>83</v>
      </c>
      <c s="5" t="n" r="B16">
        <v>23572</v>
      </c>
      <c s="5" t="n" r="C16">
        <v>19158</v>
      </c>
    </row>
    <row r="17" spans="1:3">
      <c s="4" t="s" r="A17">
        <v>84</v>
      </c>
      <c s="5" t="n" r="B17">
        <v>16164</v>
      </c>
      <c s="5" t="n" r="C17">
        <v>16090</v>
      </c>
    </row>
    <row r="18" spans="1:3">
      <c s="4" t="s" r="A18">
        <v>85</v>
      </c>
      <c s="5" t="n" r="B18">
        <v>0</v>
      </c>
      <c s="5" t="n" r="C18">
        <v>11885</v>
      </c>
    </row>
    <row r="19" spans="1:3">
      <c s="4" t="s" r="A19">
        <v>86</v>
      </c>
      <c s="5" t="n" r="B19">
        <v>7704</v>
      </c>
      <c s="5" t="n" r="C19">
        <v>8099</v>
      </c>
    </row>
    <row r="20" spans="1:3">
      <c s="4" t="s" r="A20">
        <v>87</v>
      </c>
      <c s="5" t="n" r="B20">
        <v>13906</v>
      </c>
      <c s="5" t="n" r="C20">
        <v>14234</v>
      </c>
    </row>
    <row r="21" spans="1:3">
      <c s="4" t="s" r="A21">
        <v>88</v>
      </c>
      <c s="5" t="n" r="B21">
        <v>3941</v>
      </c>
      <c s="5" t="n" r="C21">
        <v>3596</v>
      </c>
    </row>
    <row r="22" spans="1:3">
      <c s="4" t="s" r="A22">
        <v>89</v>
      </c>
      <c s="5" t="n" r="B22">
        <v>135448</v>
      </c>
      <c s="5" t="n" r="C22">
        <v>167377</v>
      </c>
    </row>
    <row r="23" spans="1:3">
      <c s="4" t="s" r="A23">
        <v>90</v>
      </c>
      <c s="5" t="n" r="B23">
        <v>1685946</v>
      </c>
      <c s="5" t="n" r="C23">
        <v>1742122</v>
      </c>
    </row>
    <row r="24" spans="1:3">
      <c s="4" t="s" r="A24">
        <v>78</v>
      </c>
      <c s="5" t="n" r="B24">
        <v>1658</v>
      </c>
      <c s="5" t="n" r="C24">
        <v>783</v>
      </c>
    </row>
    <row r="25" spans="1:3">
      <c s="4" t="s" r="A25">
        <v>91</v>
      </c>
      <c s="5" t="n" r="B25">
        <v>800</v>
      </c>
      <c s="5" t="n" r="C25">
        <v>4100</v>
      </c>
    </row>
    <row r="26" spans="1:3">
      <c s="4" t="s" r="A26">
        <v>92</v>
      </c>
      <c s="5" t="n" r="B26">
        <v>37989</v>
      </c>
      <c s="5" t="n" r="C26">
        <v>37322</v>
      </c>
    </row>
    <row r="27" spans="1:3">
      <c s="4" t="s" r="A27">
        <v>93</v>
      </c>
      <c s="7" t="n" r="B27">
        <v>1726393</v>
      </c>
      <c s="7" t="n" r="C27">
        <v>1784327</v>
      </c>
    </row>
    <row r="28" spans="1:3">
      <c s="4" t="s" r="A28">
        <v>94</v>
      </c>
      <c s="4" t="s" r="B28">
        <v>95</v>
      </c>
      <c s="4" t="s" r="C28">
        <v>95</v>
      </c>
    </row>
    <row r="29" spans="1:3">
      <c s="3" t="s" r="A29">
        <v>96</v>
      </c>
    </row>
    <row r="30" spans="1:3">
      <c s="4" t="s" r="A30">
        <v>97</v>
      </c>
      <c s="7" t="n" r="B30">
        <v>0</v>
      </c>
      <c s="7" t="n" r="C30">
        <v>0</v>
      </c>
    </row>
    <row r="31" spans="1:3">
      <c s="4" t="s" r="A31">
        <v>98</v>
      </c>
      <c s="5" t="n" r="B31">
        <v>64654</v>
      </c>
      <c s="5" t="n" r="C31">
        <v>64362</v>
      </c>
    </row>
    <row r="32" spans="1:3">
      <c s="4" t="s" r="A32">
        <v>99</v>
      </c>
      <c s="5" t="n" r="B32">
        <v>213096</v>
      </c>
      <c s="5" t="n" r="C32">
        <v>201464</v>
      </c>
    </row>
    <row r="33" spans="1:3">
      <c s="4" t="s" r="A33">
        <v>100</v>
      </c>
      <c s="5" t="n" r="B33">
        <v>2670148</v>
      </c>
      <c s="5" t="n" r="C33">
        <v>2286137</v>
      </c>
    </row>
    <row r="34" spans="1:3">
      <c s="4" t="s" r="A34">
        <v>101</v>
      </c>
      <c s="5" t="n" r="B34">
        <v>-728</v>
      </c>
      <c s="5" t="n" r="C34">
        <v>3561</v>
      </c>
    </row>
    <row r="35" spans="1:3">
      <c s="4" t="s" r="A35">
        <v>102</v>
      </c>
      <c s="5" t="n" r="B35">
        <v>2947170</v>
      </c>
      <c s="5" t="n" r="C35">
        <v>2555524</v>
      </c>
    </row>
    <row r="36" spans="1:3">
      <c s="4" t="s" r="A36">
        <v>103</v>
      </c>
      <c s="7" t="n" r="B36">
        <v>4809011</v>
      </c>
      <c s="7" t="n" r="C36">
        <v>45072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418</v>
      </c>
      <c s="2" t="s" r="B1">
        <v>2</v>
      </c>
      <c s="2" t="s" r="C1">
        <v>32</v>
      </c>
    </row>
    <row r="2" spans="1:3">
      <c s="3" t="s" r="A2">
        <v>419</v>
      </c>
    </row>
    <row r="3" spans="1:3">
      <c s="4" t="s" r="A3">
        <v>90</v>
      </c>
      <c s="7" t="n" r="B3">
        <v>1685946</v>
      </c>
      <c s="7" t="n" r="C3">
        <v>1742122</v>
      </c>
    </row>
    <row r="4" spans="1:3">
      <c s="4" t="s" r="A4">
        <v>420</v>
      </c>
    </row>
    <row r="5" spans="1:3">
      <c s="3" t="s" r="A5">
        <v>419</v>
      </c>
    </row>
    <row r="6" spans="1:3">
      <c s="4" t="s" r="A6">
        <v>90</v>
      </c>
      <c s="7" t="n" r="B6">
        <v>655946</v>
      </c>
      <c s="7" t="n" r="C6">
        <v>657122</v>
      </c>
    </row>
    <row r="7" spans="1:3">
      <c s="4" t="s" r="A7">
        <v>421</v>
      </c>
      <c s="4" t="s" r="B7">
        <v>422</v>
      </c>
      <c s="4" t="s" r="C7">
        <v>422</v>
      </c>
    </row>
    <row r="8" spans="1:3">
      <c s="4" t="s" r="A8">
        <v>423</v>
      </c>
    </row>
    <row r="9" spans="1:3">
      <c s="3" t="s" r="A9">
        <v>419</v>
      </c>
    </row>
    <row r="10" spans="1:3">
      <c s="4" t="s" r="A10">
        <v>90</v>
      </c>
      <c s="7" t="n" r="C10">
        <v>1085000</v>
      </c>
    </row>
    <row r="11" spans="1:3">
      <c s="4" t="s" r="A11">
        <v>424</v>
      </c>
      <c s="7" t="n" r="B11">
        <v>10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425</v>
      </c>
      <c s="2" t="s" r="B1">
        <v>2</v>
      </c>
      <c s="2" t="s" r="C1">
        <v>32</v>
      </c>
    </row>
    <row r="2" spans="1:3">
      <c s="4" t="s" r="A2">
        <v>426</v>
      </c>
    </row>
    <row r="3" spans="1:3">
      <c s="3" t="s" r="A3">
        <v>419</v>
      </c>
    </row>
    <row r="4" spans="1:3">
      <c s="4" t="s" r="A4">
        <v>427</v>
      </c>
      <c s="7" t="n" r="B4">
        <v>650000000</v>
      </c>
    </row>
    <row r="5" spans="1:3">
      <c s="4" t="s" r="A5">
        <v>421</v>
      </c>
      <c s="4" t="s" r="B5">
        <v>422</v>
      </c>
      <c s="4" t="s" r="C5">
        <v>422</v>
      </c>
    </row>
    <row r="6" spans="1:3">
      <c s="4" t="s" r="A6">
        <v>428</v>
      </c>
    </row>
    <row r="7" spans="1:3">
      <c s="3" t="s" r="A7">
        <v>419</v>
      </c>
    </row>
    <row r="8" spans="1:3">
      <c s="4" t="s" r="A8">
        <v>429</v>
      </c>
      <c s="7" t="n" r="B8">
        <v>8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s="1" t="s" r="A1">
        <v>430</v>
      </c>
      <c s="2" t="s" r="B1">
        <v>431</v>
      </c>
      <c s="2" t="s" r="C1">
        <v>1</v>
      </c>
    </row>
    <row r="2" spans="1:7">
      <c s="2" t="s" r="B2">
        <v>32</v>
      </c>
      <c s="2" t="s" r="C2">
        <v>137</v>
      </c>
      <c s="2" t="s" r="D2">
        <v>138</v>
      </c>
      <c s="2" t="s" r="E2">
        <v>139</v>
      </c>
      <c s="2" t="s" r="F2">
        <v>432</v>
      </c>
      <c s="2" t="s" r="G2">
        <v>433</v>
      </c>
    </row>
    <row r="3" spans="1:7">
      <c s="3" t="s" r="A3">
        <v>434</v>
      </c>
    </row>
    <row r="4" spans="1:7">
      <c s="4" t="s" r="A4">
        <v>435</v>
      </c>
      <c s="4" t="s" r="C4">
        <v>436</v>
      </c>
    </row>
    <row r="5" spans="1:7">
      <c s="4" t="s" r="A5">
        <v>437</v>
      </c>
      <c s="5" t="n" r="C5">
        <v>3</v>
      </c>
    </row>
    <row r="6" spans="1:7">
      <c s="4" t="s" r="A6">
        <v>438</v>
      </c>
      <c s="4" t="s" r="B6">
        <v>439</v>
      </c>
      <c s="4" t="s" r="C6">
        <v>440</v>
      </c>
      <c s="4" t="s" r="D6">
        <v>439</v>
      </c>
    </row>
    <row r="7" spans="1:7">
      <c s="4" t="s" r="A7">
        <v>441</v>
      </c>
      <c s="7" t="n" r="C7">
        <v>52551000</v>
      </c>
      <c s="7" t="n" r="D7">
        <v>41803000</v>
      </c>
      <c s="7" t="n" r="E7">
        <v>24903000</v>
      </c>
    </row>
    <row r="8" spans="1:7">
      <c s="4" t="s" r="A8">
        <v>442</v>
      </c>
      <c s="7" t="n" r="C8">
        <v>22200000</v>
      </c>
      <c s="7" t="n" r="D8">
        <v>30000000</v>
      </c>
      <c s="7" t="n" r="E8">
        <v>33200000</v>
      </c>
    </row>
    <row r="9" spans="1:7">
      <c s="4" t="s" r="A9">
        <v>423</v>
      </c>
    </row>
    <row r="10" spans="1:7">
      <c s="3" t="s" r="A10">
        <v>434</v>
      </c>
    </row>
    <row r="11" spans="1:7">
      <c s="4" t="s" r="A11">
        <v>443</v>
      </c>
      <c s="7" t="n" r="F11">
        <v>1550000000</v>
      </c>
    </row>
    <row r="12" spans="1:7">
      <c s="4" t="s" r="A12">
        <v>444</v>
      </c>
      <c s="9" t="n" r="C12">
        <v>4.5</v>
      </c>
    </row>
    <row r="13" spans="1:7">
      <c s="4" t="s" r="A13">
        <v>445</v>
      </c>
      <c s="5" t="n" r="C13">
        <v>4</v>
      </c>
    </row>
    <row r="14" spans="1:7">
      <c s="4" t="s" r="A14">
        <v>424</v>
      </c>
      <c s="7" t="n" r="C14">
        <v>1030000000</v>
      </c>
    </row>
    <row r="15" spans="1:7">
      <c s="4" t="s" r="A15">
        <v>446</v>
      </c>
      <c s="5" t="n" r="C15">
        <v>5300000</v>
      </c>
    </row>
    <row r="16" spans="1:7">
      <c s="4" t="s" r="A16">
        <v>447</v>
      </c>
      <c s="5" t="n" r="C16">
        <v>512000000</v>
      </c>
    </row>
    <row r="17" spans="1:7">
      <c s="4" t="s" r="A17">
        <v>448</v>
      </c>
      <c s="10" t="n" r="G17">
        <v>1.5</v>
      </c>
    </row>
    <row r="18" spans="1:7">
      <c s="4" t="s" r="A18">
        <v>449</v>
      </c>
    </row>
    <row r="19" spans="1:7">
      <c s="3" t="s" r="A19">
        <v>434</v>
      </c>
    </row>
    <row r="20" spans="1:7">
      <c s="4" t="s" r="A20">
        <v>443</v>
      </c>
      <c s="5" t="n" r="C20">
        <v>1547000000</v>
      </c>
    </row>
    <row r="21" spans="1:7">
      <c s="4" t="s" r="A21">
        <v>450</v>
      </c>
    </row>
    <row r="22" spans="1:7">
      <c s="3" t="s" r="A22">
        <v>434</v>
      </c>
    </row>
    <row r="23" spans="1:7">
      <c s="4" t="s" r="A23">
        <v>443</v>
      </c>
      <c s="5" t="n" r="C23">
        <v>305000000</v>
      </c>
    </row>
    <row r="24" spans="1:7">
      <c s="4" t="s" r="A24">
        <v>451</v>
      </c>
    </row>
    <row r="25" spans="1:7">
      <c s="3" t="s" r="A25">
        <v>434</v>
      </c>
    </row>
    <row r="26" spans="1:7">
      <c s="4" t="s" r="A26">
        <v>443</v>
      </c>
      <c s="7" t="n" r="C26">
        <v>1245000000</v>
      </c>
    </row>
    <row r="27" spans="1:7">
      <c s="4" t="s" r="A27">
        <v>452</v>
      </c>
    </row>
    <row r="28" spans="1:7">
      <c s="3" t="s" r="A28">
        <v>434</v>
      </c>
    </row>
    <row r="29" spans="1:7">
      <c s="4" t="s" r="A29">
        <v>453</v>
      </c>
      <c s="4" t="s" r="B29">
        <v>454</v>
      </c>
    </row>
    <row r="30" spans="1:7">
      <c s="4" t="s" r="A30">
        <v>455</v>
      </c>
      <c s="4" t="s" r="B30">
        <v>456</v>
      </c>
    </row>
    <row r="31" spans="1:7">
      <c s="4" t="s" r="A31">
        <v>457</v>
      </c>
    </row>
    <row r="32" spans="1:7">
      <c s="3" t="s" r="A32">
        <v>434</v>
      </c>
    </row>
    <row r="33" spans="1:7">
      <c s="4" t="s" r="A33">
        <v>453</v>
      </c>
      <c s="4" t="s" r="B33">
        <v>458</v>
      </c>
    </row>
    <row r="34" spans="1:7">
      <c s="4" t="s" r="A34">
        <v>455</v>
      </c>
      <c s="4" t="s" r="B34">
        <v>45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0</v>
      </c>
      <c s="2" t="s" r="B1">
        <v>2</v>
      </c>
      <c s="2" t="s" r="C1">
        <v>32</v>
      </c>
    </row>
    <row r="2" spans="1:3">
      <c s="3" t="s" r="A2">
        <v>461</v>
      </c>
    </row>
    <row r="3" spans="1:3">
      <c s="4" t="s" r="A3">
        <v>462</v>
      </c>
      <c s="7" t="n" r="B3">
        <v>1522</v>
      </c>
      <c s="7" t="n" r="C3">
        <v>4492</v>
      </c>
    </row>
    <row r="4" spans="1:3">
      <c s="4" t="s" r="A4">
        <v>463</v>
      </c>
    </row>
    <row r="5" spans="1:3">
      <c s="3" t="s" r="A5">
        <v>461</v>
      </c>
    </row>
    <row r="6" spans="1:3">
      <c s="4" t="s" r="A6">
        <v>464</v>
      </c>
      <c s="5" t="n" r="B6">
        <v>3822</v>
      </c>
      <c s="5" t="n" r="C6">
        <v>3930</v>
      </c>
    </row>
    <row r="7" spans="1:3">
      <c s="4" t="s" r="A7">
        <v>465</v>
      </c>
    </row>
    <row r="8" spans="1:3">
      <c s="3" t="s" r="A8">
        <v>461</v>
      </c>
    </row>
    <row r="9" spans="1:3">
      <c s="4" t="s" r="A9">
        <v>464</v>
      </c>
      <c s="5" t="n" r="B9">
        <v>0</v>
      </c>
      <c s="5" t="n" r="C9">
        <v>1125</v>
      </c>
    </row>
    <row r="10" spans="1:3">
      <c s="4" t="s" r="A10">
        <v>466</v>
      </c>
    </row>
    <row r="11" spans="1:3">
      <c s="3" t="s" r="A11">
        <v>461</v>
      </c>
    </row>
    <row r="12" spans="1:3">
      <c s="4" t="s" r="A12">
        <v>464</v>
      </c>
      <c s="5" t="n" r="B12">
        <v>0</v>
      </c>
      <c s="5" t="n" r="C12">
        <v>275</v>
      </c>
    </row>
    <row r="13" spans="1:3">
      <c s="4" t="s" r="A13">
        <v>467</v>
      </c>
    </row>
    <row r="14" spans="1:3">
      <c s="3" t="s" r="A14">
        <v>461</v>
      </c>
    </row>
    <row r="15" spans="1:3">
      <c s="4" t="s" r="A15">
        <v>468</v>
      </c>
      <c s="5" t="n" r="B15">
        <v>-1326</v>
      </c>
      <c s="5" t="n" r="C15">
        <v>-838</v>
      </c>
    </row>
    <row r="16" spans="1:3">
      <c s="4" t="s" r="A16">
        <v>469</v>
      </c>
    </row>
    <row r="17" spans="1:3">
      <c s="3" t="s" r="A17">
        <v>461</v>
      </c>
    </row>
    <row r="18" spans="1:3">
      <c s="4" t="s" r="A18">
        <v>468</v>
      </c>
      <c s="7" t="n" r="B18">
        <v>-974</v>
      </c>
      <c s="7" t="n" r="C1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470</v>
      </c>
      <c s="2" t="s" r="B1">
        <v>2</v>
      </c>
      <c s="2" t="s" r="C1">
        <v>32</v>
      </c>
    </row>
    <row r="2" spans="1:3">
      <c s="3" t="s" r="A2">
        <v>461</v>
      </c>
    </row>
    <row r="3" spans="1:3">
      <c s="4" t="s" r="A3">
        <v>471</v>
      </c>
      <c s="7" t="n" r="B3">
        <v>1685946000</v>
      </c>
      <c s="7" t="n" r="C3">
        <v>1742122000</v>
      </c>
    </row>
    <row r="4" spans="1:3">
      <c s="4" t="s" r="A4">
        <v>472</v>
      </c>
      <c s="4" t="s" r="B4">
        <v>473</v>
      </c>
    </row>
    <row r="5" spans="1:3">
      <c s="4" t="s" r="A5">
        <v>474</v>
      </c>
    </row>
    <row r="6" spans="1:3">
      <c s="3" t="s" r="A6">
        <v>461</v>
      </c>
    </row>
    <row r="7" spans="1:3">
      <c s="4" t="s" r="A7">
        <v>471</v>
      </c>
      <c s="7" t="n" r="B7">
        <v>655946000</v>
      </c>
      <c s="7" t="n" r="C7">
        <v>657122000</v>
      </c>
    </row>
    <row r="8" spans="1:3">
      <c s="4" t="s" r="A8">
        <v>427</v>
      </c>
      <c s="5" t="n" r="B8">
        <v>650000000</v>
      </c>
    </row>
    <row r="9" spans="1:3">
      <c s="4" t="s" r="A9">
        <v>475</v>
      </c>
      <c s="7" t="n" r="B9">
        <v>52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476</v>
      </c>
      <c s="2" t="s" r="B1">
        <v>477</v>
      </c>
    </row>
    <row r="2" spans="1:9">
      <c s="2" t="s" r="B2">
        <v>478</v>
      </c>
      <c s="2" t="s" r="C2">
        <v>479</v>
      </c>
      <c s="2" t="s" r="D2">
        <v>480</v>
      </c>
      <c s="2" t="s" r="E2">
        <v>481</v>
      </c>
      <c s="2" t="s" r="F2">
        <v>482</v>
      </c>
      <c s="2" t="s" r="G2">
        <v>483</v>
      </c>
      <c s="2" t="s" r="H2">
        <v>484</v>
      </c>
      <c s="2" t="s" r="I2">
        <v>32</v>
      </c>
    </row>
    <row r="3" spans="1:9">
      <c s="3" t="s" r="A3">
        <v>186</v>
      </c>
    </row>
    <row r="4" spans="1:9">
      <c s="4" t="s" r="A4">
        <v>485</v>
      </c>
      <c s="8" t="n" r="C4">
        <v>0.25</v>
      </c>
      <c s="8" t="n" r="E4">
        <v>0.25</v>
      </c>
      <c s="8" t="n" r="G4">
        <v>0.25</v>
      </c>
      <c s="8" t="n" r="I4">
        <v>0.25</v>
      </c>
    </row>
    <row r="5" spans="1:9">
      <c s="3" t="s" r="A5">
        <v>486</v>
      </c>
    </row>
    <row r="6" spans="1:9">
      <c s="4" t="s" r="A6">
        <v>487</v>
      </c>
      <c s="8" t="n" r="D6">
        <v>0.25</v>
      </c>
      <c s="8" t="n" r="F6">
        <v>0.25</v>
      </c>
      <c s="8" t="n" r="H6">
        <v>0.25</v>
      </c>
    </row>
    <row r="7" spans="1:9">
      <c s="4" t="s" r="A7">
        <v>488</v>
      </c>
    </row>
    <row r="8" spans="1:9">
      <c s="3" t="s" r="A8">
        <v>486</v>
      </c>
    </row>
    <row r="9" spans="1:9">
      <c s="4" t="s" r="A9">
        <v>487</v>
      </c>
      <c s="8" t="n" r="B9">
        <v>0.25</v>
      </c>
    </row>
  </sheetData>
  <mergeCells count="2">
    <mergeCell ref="A1:A2"/>
    <mergeCell ref="B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89</v>
      </c>
      <c s="2" t="s" r="B1">
        <v>1</v>
      </c>
    </row>
    <row r="2" spans="1:4">
      <c s="2" t="s" r="B2">
        <v>2</v>
      </c>
      <c s="2" t="s" r="C2">
        <v>32</v>
      </c>
      <c s="2" t="s" r="D2">
        <v>33</v>
      </c>
    </row>
    <row r="3" spans="1:4">
      <c s="3" t="s" r="A3">
        <v>490</v>
      </c>
    </row>
    <row r="4" spans="1:4">
      <c s="4" t="s" r="A4">
        <v>491</v>
      </c>
      <c s="5" t="n" r="B4">
        <v>1600000</v>
      </c>
    </row>
    <row r="5" spans="1:4">
      <c s="4" t="s" r="A5">
        <v>158</v>
      </c>
      <c s="7" t="n" r="B5">
        <v>1064</v>
      </c>
      <c s="7" t="n" r="C5">
        <v>3688</v>
      </c>
      <c s="7" t="n" r="D5">
        <v>9224</v>
      </c>
    </row>
    <row r="6" spans="1:4">
      <c s="4" t="s" r="A6">
        <v>351</v>
      </c>
    </row>
    <row r="7" spans="1:4">
      <c s="3" t="s" r="A7">
        <v>490</v>
      </c>
    </row>
    <row r="8" spans="1:4">
      <c s="4" t="s" r="A8">
        <v>492</v>
      </c>
      <c s="4" t="s" r="B8">
        <v>323</v>
      </c>
    </row>
    <row r="9" spans="1:4">
      <c s="4" t="s" r="A9">
        <v>493</v>
      </c>
      <c s="7" t="n" r="B9">
        <v>2500</v>
      </c>
      <c s="7" t="n" r="C9">
        <v>2800</v>
      </c>
      <c s="7" t="n" r="D9">
        <v>3200</v>
      </c>
    </row>
    <row r="10" spans="1:4">
      <c s="4" t="s" r="A10">
        <v>494</v>
      </c>
      <c s="5" t="n" r="B10">
        <v>0</v>
      </c>
      <c s="5" t="n" r="C10">
        <v>0</v>
      </c>
      <c s="5" t="n" r="D10">
        <v>0</v>
      </c>
    </row>
    <row r="11" spans="1:4">
      <c s="4" t="s" r="A11">
        <v>495</v>
      </c>
    </row>
    <row r="12" spans="1:4">
      <c s="3" t="s" r="A12">
        <v>490</v>
      </c>
    </row>
    <row r="13" spans="1:4">
      <c s="4" t="s" r="A13">
        <v>496</v>
      </c>
      <c s="8" t="n" r="B13">
        <v>36.18</v>
      </c>
    </row>
    <row r="14" spans="1:4">
      <c s="4" t="s" r="A14">
        <v>497</v>
      </c>
    </row>
    <row r="15" spans="1:4">
      <c s="3" t="s" r="A15">
        <v>490</v>
      </c>
    </row>
    <row r="16" spans="1:4">
      <c s="4" t="s" r="A16">
        <v>496</v>
      </c>
      <c s="8" t="n" r="B16">
        <v>37.08</v>
      </c>
      <c s="8" t="n" r="C16">
        <v>53.55</v>
      </c>
      <c s="8" t="n" r="D16">
        <v>45.2</v>
      </c>
    </row>
    <row r="17" spans="1:4">
      <c s="4" t="s" r="A17">
        <v>498</v>
      </c>
      <c s="4" t="s" r="B17">
        <v>316</v>
      </c>
    </row>
    <row r="18" spans="1:4">
      <c s="4" t="s" r="A18">
        <v>499</v>
      </c>
      <c s="4" t="s" r="B18">
        <v>316</v>
      </c>
    </row>
    <row r="19" spans="1:4">
      <c s="4" t="s" r="A19">
        <v>500</v>
      </c>
    </row>
    <row r="20" spans="1:4">
      <c s="3" t="s" r="A20">
        <v>490</v>
      </c>
    </row>
    <row r="21" spans="1:4">
      <c s="4" t="s" r="A21">
        <v>498</v>
      </c>
      <c s="4" t="s" r="B21">
        <v>501</v>
      </c>
    </row>
    <row r="22" spans="1:4">
      <c s="4" t="s" r="A22">
        <v>502</v>
      </c>
    </row>
    <row r="23" spans="1:4">
      <c s="3" t="s" r="A23">
        <v>490</v>
      </c>
    </row>
    <row r="24" spans="1:4">
      <c s="4" t="s" r="A24">
        <v>498</v>
      </c>
      <c s="4" t="s" r="B24">
        <v>316</v>
      </c>
    </row>
    <row r="25" spans="1:4">
      <c s="4" t="s" r="A25">
        <v>499</v>
      </c>
      <c s="4" t="s" r="B25">
        <v>316</v>
      </c>
    </row>
    <row r="26" spans="1:4">
      <c s="4" t="s" r="A26">
        <v>503</v>
      </c>
      <c s="4" t="s" r="B26">
        <v>504</v>
      </c>
    </row>
    <row r="27" spans="1:4">
      <c s="4" t="s" r="A27">
        <v>505</v>
      </c>
      <c s="4" t="s" r="B27">
        <v>504</v>
      </c>
    </row>
    <row r="28" spans="1:4">
      <c s="4" t="s" r="A28">
        <v>506</v>
      </c>
    </row>
    <row r="29" spans="1:4">
      <c s="3" t="s" r="A29">
        <v>490</v>
      </c>
    </row>
    <row r="30" spans="1:4">
      <c s="4" t="s" r="A30">
        <v>498</v>
      </c>
      <c s="4" t="s" r="B30">
        <v>507</v>
      </c>
    </row>
    <row r="31" spans="1:4">
      <c s="4" t="s" r="A31">
        <v>508</v>
      </c>
    </row>
    <row r="32" spans="1:4">
      <c s="3" t="s" r="A32">
        <v>490</v>
      </c>
    </row>
    <row r="33" spans="1:4">
      <c s="4" t="s" r="A33">
        <v>498</v>
      </c>
      <c s="4" t="s" r="B33">
        <v>507</v>
      </c>
    </row>
    <row r="34" spans="1:4">
      <c s="4" t="s" r="A34">
        <v>499</v>
      </c>
      <c s="4" t="s" r="B34">
        <v>5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s="1" t="s" r="A1">
        <v>509</v>
      </c>
      <c s="2" t="s" r="B1">
        <v>1</v>
      </c>
    </row>
    <row r="2" spans="1:4">
      <c s="2" t="s" r="B2">
        <v>2</v>
      </c>
      <c s="2" t="s" r="C2">
        <v>32</v>
      </c>
      <c s="2" t="s" r="D2">
        <v>33</v>
      </c>
    </row>
    <row r="3" spans="1:4">
      <c s="3" t="s" r="A3">
        <v>190</v>
      </c>
    </row>
    <row r="4" spans="1:4">
      <c s="4" t="s" r="A4">
        <v>510</v>
      </c>
      <c s="7" t="n" r="B4">
        <v>12828</v>
      </c>
      <c s="7" t="n" r="C4">
        <v>14691</v>
      </c>
      <c s="7" t="n" r="D4">
        <v>14231</v>
      </c>
    </row>
    <row r="5" spans="1:4">
      <c s="4" t="s" r="A5">
        <v>511</v>
      </c>
      <c s="7" t="n" r="B5">
        <v>16934</v>
      </c>
      <c s="7" t="n" r="C5">
        <v>16478</v>
      </c>
      <c s="7" t="n" r="D5">
        <v>19898</v>
      </c>
    </row>
    <row r="6" spans="1:4">
      <c s="4" t="s" r="A6">
        <v>512</v>
      </c>
      <c s="4" t="s" r="B6">
        <v>513</v>
      </c>
      <c s="4" t="s" r="C6">
        <v>514</v>
      </c>
      <c s="4" t="s" r="D6">
        <v>5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r="1" spans="1:2">
      <c s="1" t="s" r="A1">
        <v>516</v>
      </c>
      <c s="2" t="s" r="B1">
        <v>1</v>
      </c>
    </row>
    <row r="2" spans="1:2">
      <c s="2" t="s" r="B2">
        <v>33</v>
      </c>
    </row>
    <row r="3" spans="1:2">
      <c s="3" t="s" r="A3">
        <v>190</v>
      </c>
    </row>
    <row r="4" spans="1:2">
      <c s="4" t="s" r="A4">
        <v>517</v>
      </c>
      <c s="4" t="s" r="B4">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t="s" r="A1">
        <v>519</v>
      </c>
      <c s="2" t="s" r="B1">
        <v>1</v>
      </c>
    </row>
    <row r="2" spans="1:4">
      <c s="2" t="s" r="B2">
        <v>2</v>
      </c>
      <c s="2" t="s" r="C2">
        <v>32</v>
      </c>
      <c s="2" t="s" r="D2">
        <v>33</v>
      </c>
    </row>
    <row r="3" spans="1:4">
      <c s="3" t="s" r="A3">
        <v>520</v>
      </c>
    </row>
    <row r="4" spans="1:4">
      <c s="4" t="s" r="A4">
        <v>521</v>
      </c>
      <c s="5" t="n" r="B4">
        <v>833000</v>
      </c>
    </row>
    <row r="5" spans="1:4">
      <c s="4" t="s" r="A5">
        <v>522</v>
      </c>
      <c s="5" t="n" r="B5">
        <v>0</v>
      </c>
      <c s="5" t="n" r="C5">
        <v>0</v>
      </c>
      <c s="5" t="n" r="D5">
        <v>0</v>
      </c>
    </row>
    <row r="6" spans="1:4">
      <c s="4" t="s" r="A6">
        <v>523</v>
      </c>
      <c s="5" t="n" r="B6">
        <v>-68000</v>
      </c>
    </row>
    <row r="7" spans="1:4">
      <c s="4" t="s" r="A7">
        <v>524</v>
      </c>
      <c s="5" t="n" r="B7">
        <v>-72000</v>
      </c>
    </row>
    <row r="8" spans="1:4">
      <c s="4" t="s" r="A8">
        <v>525</v>
      </c>
      <c s="5" t="n" r="B8">
        <v>-8000</v>
      </c>
    </row>
    <row r="9" spans="1:4">
      <c s="4" t="s" r="A9">
        <v>526</v>
      </c>
      <c s="5" t="n" r="B9">
        <v>685000</v>
      </c>
      <c s="5" t="n" r="C9">
        <v>833000</v>
      </c>
    </row>
    <row r="10" spans="1:4">
      <c s="4" t="s" r="A10">
        <v>527</v>
      </c>
      <c s="5" t="n" r="B10">
        <v>636000</v>
      </c>
    </row>
    <row r="11" spans="1:4">
      <c s="3" t="s" r="A11">
        <v>528</v>
      </c>
    </row>
    <row r="12" spans="1:4">
      <c s="4" t="s" r="A12">
        <v>529</v>
      </c>
      <c s="8" t="n" r="B12">
        <v>33.52</v>
      </c>
    </row>
    <row r="13" spans="1:4">
      <c s="4" t="s" r="A13">
        <v>496</v>
      </c>
      <c s="5" t="n" r="B13">
        <v>0</v>
      </c>
    </row>
    <row r="14" spans="1:4">
      <c s="4" t="s" r="A14">
        <v>530</v>
      </c>
      <c s="9" t="n" r="B14">
        <v>15.56</v>
      </c>
    </row>
    <row r="15" spans="1:4">
      <c s="4" t="s" r="A15">
        <v>531</v>
      </c>
      <c s="9" t="n" r="B15">
        <v>39.82</v>
      </c>
    </row>
    <row r="16" spans="1:4">
      <c s="4" t="s" r="A16">
        <v>532</v>
      </c>
      <c s="9" t="n" r="B16">
        <v>-12.31</v>
      </c>
    </row>
    <row r="17" spans="1:4">
      <c s="4" t="s" r="A17">
        <v>533</v>
      </c>
      <c s="9" t="n" r="B17">
        <v>34.9</v>
      </c>
      <c s="8" t="n" r="C17">
        <v>33.52</v>
      </c>
    </row>
    <row r="18" spans="1:4">
      <c s="4" t="s" r="A18">
        <v>534</v>
      </c>
      <c s="8" t="n" r="B18">
        <v>34.39</v>
      </c>
    </row>
    <row r="19" spans="1:4">
      <c s="3" t="s" r="A19">
        <v>535</v>
      </c>
    </row>
    <row r="20" spans="1:4">
      <c s="4" t="s" r="A20">
        <v>536</v>
      </c>
      <c s="4" t="s" r="B20">
        <v>537</v>
      </c>
    </row>
    <row r="21" spans="1:4">
      <c s="4" t="s" r="A21">
        <v>538</v>
      </c>
      <c s="4" t="s" r="B21">
        <v>539</v>
      </c>
    </row>
    <row r="22" spans="1:4">
      <c s="4" t="s" r="A22">
        <v>540</v>
      </c>
      <c s="7" t="n" r="B22">
        <v>1232</v>
      </c>
    </row>
    <row r="23" spans="1:4">
      <c s="4" t="s" r="A23">
        <v>541</v>
      </c>
      <c s="5" t="n" r="B23">
        <v>-13767</v>
      </c>
    </row>
    <row r="24" spans="1:4">
      <c s="4" t="s" r="A24">
        <v>542</v>
      </c>
      <c s="7" t="n" r="B24">
        <v>-12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04</v>
      </c>
      <c s="2" t="s" r="B1">
        <v>2</v>
      </c>
      <c s="2" t="s" r="C1">
        <v>32</v>
      </c>
    </row>
    <row r="2" spans="1:3">
      <c s="3" t="s" r="A2">
        <v>105</v>
      </c>
    </row>
    <row r="3" spans="1:3">
      <c s="4" t="s" r="A3">
        <v>106</v>
      </c>
      <c s="5" t="n" r="B3">
        <v>1000000</v>
      </c>
      <c s="5" t="n" r="C3">
        <v>1000000</v>
      </c>
    </row>
    <row r="4" spans="1:3">
      <c s="4" t="s" r="A4">
        <v>107</v>
      </c>
      <c s="5" t="n" r="B4">
        <v>0</v>
      </c>
      <c s="5" t="n" r="C4">
        <v>0</v>
      </c>
    </row>
    <row r="5" spans="1:3">
      <c s="4" t="s" r="A5">
        <v>108</v>
      </c>
      <c s="7" t="n" r="B5">
        <v>1</v>
      </c>
      <c s="7" t="n" r="C5">
        <v>1</v>
      </c>
    </row>
    <row r="6" spans="1:3">
      <c s="4" t="s" r="A6">
        <v>109</v>
      </c>
      <c s="5" t="n" r="B6">
        <v>180000000</v>
      </c>
      <c s="5" t="n" r="C6">
        <v>180000000</v>
      </c>
    </row>
    <row r="7" spans="1:3">
      <c s="4" t="s" r="A7">
        <v>110</v>
      </c>
      <c s="5" t="n" r="B7">
        <v>64654000</v>
      </c>
      <c s="5" t="n" r="C7">
        <v>64362000</v>
      </c>
    </row>
    <row r="8" spans="1:3">
      <c s="4" t="s" r="A8">
        <v>111</v>
      </c>
      <c s="5" t="n" r="B8">
        <v>64654000</v>
      </c>
      <c s="5" t="n" r="C8">
        <v>6436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t="s" r="A1">
        <v>543</v>
      </c>
      <c s="2" t="s" r="B1">
        <v>1</v>
      </c>
    </row>
    <row r="2" spans="1:2">
      <c s="2" t="s" r="B2">
        <v>544</v>
      </c>
    </row>
    <row r="3" spans="1:2">
      <c s="3" t="s" r="A3">
        <v>545</v>
      </c>
    </row>
    <row r="4" spans="1:2">
      <c s="4" t="s" r="A4">
        <v>546</v>
      </c>
      <c s="5" t="n" r="B4">
        <v>622</v>
      </c>
    </row>
    <row r="5" spans="1:2">
      <c s="4" t="s" r="A5">
        <v>522</v>
      </c>
      <c s="5" t="n" r="B5">
        <v>394</v>
      </c>
    </row>
    <row r="6" spans="1:2">
      <c s="4" t="s" r="A6">
        <v>547</v>
      </c>
      <c s="5" t="n" r="B6">
        <v>-200</v>
      </c>
    </row>
    <row r="7" spans="1:2">
      <c s="4" t="s" r="A7">
        <v>524</v>
      </c>
      <c s="5" t="n" r="B7">
        <v>-105</v>
      </c>
    </row>
    <row r="8" spans="1:2">
      <c s="4" t="s" r="A8">
        <v>548</v>
      </c>
      <c s="5" t="n" r="B8">
        <v>711</v>
      </c>
    </row>
    <row r="9" spans="1:2">
      <c s="3" t="s" r="A9">
        <v>549</v>
      </c>
    </row>
    <row r="10" spans="1:2">
      <c s="4" t="s" r="A10">
        <v>550</v>
      </c>
      <c s="8" t="n" r="B10">
        <v>47.62</v>
      </c>
    </row>
    <row r="11" spans="1:2">
      <c s="4" t="s" r="A11">
        <v>551</v>
      </c>
      <c s="9" t="n" r="B11">
        <v>36.18</v>
      </c>
    </row>
    <row r="12" spans="1:2">
      <c s="4" t="s" r="A12">
        <v>552</v>
      </c>
      <c s="9" t="n" r="B12">
        <v>41.98</v>
      </c>
    </row>
    <row r="13" spans="1:2">
      <c s="4" t="s" r="A13">
        <v>553</v>
      </c>
      <c s="9" t="n" r="B13">
        <v>45.82</v>
      </c>
    </row>
    <row r="14" spans="1:2">
      <c s="4" t="s" r="A14">
        <v>554</v>
      </c>
      <c s="8" t="n" r="B14">
        <v>4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55</v>
      </c>
      <c s="2" t="s" r="B1">
        <v>1</v>
      </c>
    </row>
    <row r="2" spans="1:4">
      <c s="2" t="s" r="B2">
        <v>2</v>
      </c>
      <c s="2" t="s" r="C2">
        <v>32</v>
      </c>
      <c s="2" t="s" r="D2">
        <v>33</v>
      </c>
    </row>
    <row r="3" spans="1:4">
      <c s="3" t="s" r="A3">
        <v>545</v>
      </c>
    </row>
    <row r="4" spans="1:4">
      <c s="4" t="s" r="A4">
        <v>546</v>
      </c>
      <c s="5" t="n" r="B4">
        <v>264</v>
      </c>
    </row>
    <row r="5" spans="1:4">
      <c s="4" t="s" r="A5">
        <v>522</v>
      </c>
      <c s="5" t="n" r="B5">
        <v>133</v>
      </c>
    </row>
    <row r="6" spans="1:4">
      <c s="4" t="s" r="A6">
        <v>547</v>
      </c>
      <c s="5" t="n" r="B6">
        <v>-98</v>
      </c>
    </row>
    <row r="7" spans="1:4">
      <c s="4" t="s" r="A7">
        <v>524</v>
      </c>
      <c s="5" t="n" r="B7">
        <v>-59</v>
      </c>
    </row>
    <row r="8" spans="1:4">
      <c s="4" t="s" r="A8">
        <v>548</v>
      </c>
      <c s="5" t="n" r="B8">
        <v>240</v>
      </c>
      <c s="5" t="n" r="C8">
        <v>264</v>
      </c>
    </row>
    <row r="9" spans="1:4">
      <c s="3" t="s" r="A9">
        <v>549</v>
      </c>
    </row>
    <row r="10" spans="1:4">
      <c s="4" t="s" r="A10">
        <v>556</v>
      </c>
      <c s="8" t="n" r="B10">
        <v>45.87</v>
      </c>
    </row>
    <row r="11" spans="1:4">
      <c s="4" t="s" r="A11">
        <v>496</v>
      </c>
      <c s="9" t="n" r="B11">
        <v>37.08</v>
      </c>
      <c s="8" t="n" r="C11">
        <v>53.55</v>
      </c>
      <c s="8" t="n" r="D11">
        <v>45.2</v>
      </c>
    </row>
    <row r="12" spans="1:4">
      <c s="4" t="s" r="A12">
        <v>557</v>
      </c>
      <c s="9" t="n" r="B12">
        <v>40.28</v>
      </c>
    </row>
    <row r="13" spans="1:4">
      <c s="4" t="s" r="A13">
        <v>531</v>
      </c>
      <c s="9" t="n" r="B13">
        <v>44.08</v>
      </c>
    </row>
    <row r="14" spans="1:4">
      <c s="4" t="s" r="A14">
        <v>558</v>
      </c>
      <c s="8" t="n" r="B14">
        <v>43.73</v>
      </c>
      <c s="8" t="n" r="C14">
        <v>45.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59</v>
      </c>
      <c s="2" t="s" r="B1">
        <v>1</v>
      </c>
    </row>
    <row r="2" spans="1:3">
      <c s="2" t="s" r="B2">
        <v>2</v>
      </c>
      <c s="2" t="s" r="C2">
        <v>32</v>
      </c>
    </row>
    <row r="3" spans="1:3">
      <c s="3" t="s" r="A3">
        <v>560</v>
      </c>
    </row>
    <row r="4" spans="1:3">
      <c s="4" t="s" r="A4">
        <v>561</v>
      </c>
      <c s="7" t="n" r="B4">
        <v>2500</v>
      </c>
    </row>
    <row r="5" spans="1:3">
      <c s="4" t="s" r="A5">
        <v>562</v>
      </c>
      <c s="5" t="n" r="B5">
        <v>19800</v>
      </c>
    </row>
    <row r="6" spans="1:3">
      <c s="4" t="s" r="A6">
        <v>563</v>
      </c>
      <c s="5" t="n" r="B6">
        <v>2700000</v>
      </c>
    </row>
    <row r="7" spans="1:3">
      <c s="4" t="s" r="A7">
        <v>564</v>
      </c>
      <c s="5" t="n" r="B7">
        <v>560000</v>
      </c>
    </row>
    <row r="8" spans="1:3">
      <c s="4" t="s" r="A8">
        <v>565</v>
      </c>
      <c s="5" t="n" r="B8">
        <v>13775</v>
      </c>
      <c s="7" t="n" r="C8">
        <v>12298</v>
      </c>
    </row>
    <row r="9" spans="1:3">
      <c s="4" t="s" r="A9">
        <v>566</v>
      </c>
      <c s="5" t="n" r="B9">
        <v>2000</v>
      </c>
    </row>
    <row r="10" spans="1:3">
      <c s="4" t="s" r="A10">
        <v>567</v>
      </c>
    </row>
    <row r="11" spans="1:3">
      <c s="3" t="s" r="A11">
        <v>560</v>
      </c>
    </row>
    <row r="12" spans="1:3">
      <c s="4" t="s" r="A12">
        <v>568</v>
      </c>
      <c s="5" t="n" r="B12">
        <v>3500</v>
      </c>
    </row>
    <row r="13" spans="1:3">
      <c s="4" t="s" r="A13">
        <v>569</v>
      </c>
    </row>
    <row r="14" spans="1:3">
      <c s="3" t="s" r="A14">
        <v>560</v>
      </c>
    </row>
    <row r="15" spans="1:3">
      <c s="4" t="s" r="A15">
        <v>570</v>
      </c>
      <c s="7" t="n" r="B15">
        <v>38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t="s" r="A1">
        <v>571</v>
      </c>
      <c s="2" t="s" r="B1">
        <v>137</v>
      </c>
    </row>
    <row r="2" spans="1:2">
      <c s="4" t="s" r="A2">
        <v>569</v>
      </c>
    </row>
    <row r="3" spans="1:2">
      <c s="3" t="s" r="A3">
        <v>572</v>
      </c>
    </row>
    <row r="4" spans="1:2">
      <c s="4" t="s" r="A4">
        <v>573</v>
      </c>
      <c s="7" t="n" r="B4">
        <v>1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t="s" r="A1">
        <v>574</v>
      </c>
      <c s="2" t="s" r="B1">
        <v>329</v>
      </c>
      <c s="2" t="s" r="R1">
        <v>1</v>
      </c>
    </row>
    <row r="2" spans="1:20">
      <c s="2" t="s" r="B2">
        <v>2</v>
      </c>
      <c s="2" t="s" r="C2">
        <v>330</v>
      </c>
      <c s="2" t="s" r="D2">
        <v>331</v>
      </c>
      <c s="2" t="s" r="E2">
        <v>330</v>
      </c>
      <c s="2" t="s" r="F2">
        <v>4</v>
      </c>
      <c s="2" t="s" r="G2">
        <v>330</v>
      </c>
      <c s="2" t="s" r="H2">
        <v>332</v>
      </c>
      <c s="2" t="s" r="I2">
        <v>330</v>
      </c>
      <c s="2" t="s" r="J2">
        <v>32</v>
      </c>
      <c s="2" t="s" r="K2">
        <v>330</v>
      </c>
      <c s="2" t="s" r="L2">
        <v>333</v>
      </c>
      <c s="2" t="s" r="M2">
        <v>330</v>
      </c>
      <c s="2" t="s" r="N2">
        <v>334</v>
      </c>
      <c s="2" t="s" r="O2">
        <v>330</v>
      </c>
      <c s="2" t="s" r="P2">
        <v>335</v>
      </c>
      <c s="2" t="s" r="Q2">
        <v>330</v>
      </c>
      <c s="2" t="s" r="R2">
        <v>2</v>
      </c>
      <c s="2" t="s" r="S2">
        <v>32</v>
      </c>
      <c s="2" t="s" r="T2">
        <v>33</v>
      </c>
    </row>
    <row r="3" spans="1:20">
      <c s="3" t="s" r="A3">
        <v>193</v>
      </c>
      <c t="n" r="B3"/>
      <c t="n" r="D3"/>
      <c t="n" r="F3"/>
      <c t="n" r="H3"/>
      <c t="n" r="J3"/>
      <c t="n" r="L3"/>
      <c t="n" r="N3"/>
      <c t="n" r="P3"/>
    </row>
    <row r="4" spans="1:20">
      <c s="4" t="s" r="A4">
        <v>575</v>
      </c>
      <c t="n" r="B4"/>
      <c t="n" r="D4"/>
      <c t="n" r="F4"/>
      <c t="n" r="H4"/>
      <c t="n" r="J4"/>
      <c t="n" r="L4"/>
      <c t="n" r="N4"/>
      <c t="n" r="P4"/>
      <c s="7" t="n" r="R4">
        <v>22788</v>
      </c>
      <c s="7" t="n" r="S4">
        <v>-36756</v>
      </c>
      <c s="7" t="n" r="T4">
        <v>-17823</v>
      </c>
    </row>
    <row r="5" spans="1:20">
      <c s="4" t="s" r="A5">
        <v>576</v>
      </c>
      <c t="n" r="B5"/>
      <c t="n" r="D5"/>
      <c t="n" r="F5"/>
      <c t="n" r="H5"/>
      <c t="n" r="J5"/>
      <c t="n" r="L5"/>
      <c t="n" r="N5"/>
      <c t="n" r="P5"/>
      <c s="5" t="n" r="R5">
        <v>456182</v>
      </c>
      <c s="5" t="n" r="S5">
        <v>434049</v>
      </c>
      <c s="5" t="n" r="T5">
        <v>422624</v>
      </c>
    </row>
    <row r="6" spans="1:20">
      <c s="4" t="s" r="A6">
        <v>51</v>
      </c>
      <c s="7" t="n" r="B6">
        <v>166115</v>
      </c>
      <c s="7" t="n" r="D6">
        <v>122539</v>
      </c>
      <c s="7" t="n" r="F6">
        <v>134976</v>
      </c>
      <c s="7" t="n" r="H6">
        <v>55340</v>
      </c>
      <c s="7" t="n" r="J6">
        <v>126385</v>
      </c>
      <c s="7" t="n" r="L6">
        <v>79365</v>
      </c>
      <c s="7" t="n" r="N6">
        <v>97283</v>
      </c>
      <c s="7" t="n" r="P6">
        <v>94260</v>
      </c>
      <c s="7" t="n" r="R6">
        <v>478970</v>
      </c>
      <c s="7" t="n" r="S6">
        <v>397293</v>
      </c>
      <c s="7" t="n" r="T6">
        <v>404801</v>
      </c>
    </row>
    <row r="7" spans="1:20">
      <c t="n" r="A7"/>
    </row>
    <row r="8" spans="1:20">
      <c s="4" t="s" r="A8">
        <v>330</v>
      </c>
      <c s="4" t="s" r="B8">
        <v>354</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77</v>
      </c>
      <c s="2" t="s" r="B1">
        <v>1</v>
      </c>
    </row>
    <row r="2" spans="1:4">
      <c s="2" t="s" r="B2">
        <v>2</v>
      </c>
      <c s="2" t="s" r="C2">
        <v>32</v>
      </c>
      <c s="2" t="s" r="D2">
        <v>33</v>
      </c>
    </row>
    <row r="3" spans="1:4">
      <c s="3" t="s" r="A3">
        <v>193</v>
      </c>
    </row>
    <row r="4" spans="1:4">
      <c s="4" t="s" r="A4">
        <v>578</v>
      </c>
      <c s="7" t="n" r="B4">
        <v>453</v>
      </c>
      <c s="7" t="n" r="C4">
        <v>773</v>
      </c>
      <c s="7" t="n" r="D4">
        <v>161</v>
      </c>
    </row>
    <row r="5" spans="1:4">
      <c s="4" t="s" r="A5">
        <v>579</v>
      </c>
      <c s="5" t="n" r="B5">
        <v>-4061</v>
      </c>
      <c s="5" t="n" r="C5">
        <v>-980</v>
      </c>
      <c s="5" t="n" r="D5">
        <v>-862</v>
      </c>
    </row>
    <row r="6" spans="1:4">
      <c s="4" t="s" r="A6">
        <v>580</v>
      </c>
      <c s="5" t="n" r="B6">
        <v>48691</v>
      </c>
      <c s="5" t="n" r="C6">
        <v>56968</v>
      </c>
      <c s="5" t="n" r="D6">
        <v>55233</v>
      </c>
    </row>
    <row r="7" spans="1:4">
      <c s="4" t="s" r="A7">
        <v>581</v>
      </c>
      <c s="5" t="n" r="B7">
        <v>1314</v>
      </c>
      <c s="5" t="n" r="C7">
        <v>-290</v>
      </c>
      <c s="5" t="n" r="D7">
        <v>45</v>
      </c>
    </row>
    <row r="8" spans="1:4">
      <c s="4" t="s" r="A8">
        <v>582</v>
      </c>
      <c s="7" t="n" r="B8">
        <v>46397</v>
      </c>
      <c s="7" t="n" r="C8">
        <v>56471</v>
      </c>
      <c s="7" t="n" r="D8">
        <v>54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3</v>
      </c>
      <c s="2" t="s" r="B1">
        <v>2</v>
      </c>
      <c s="2" t="s" r="C1">
        <v>32</v>
      </c>
    </row>
    <row r="2" spans="1:3">
      <c s="3" t="s" r="A2">
        <v>584</v>
      </c>
    </row>
    <row r="3" spans="1:3">
      <c s="4" t="s" r="A3">
        <v>585</v>
      </c>
      <c s="7" t="n" r="B3">
        <v>22930</v>
      </c>
      <c s="7" t="n" r="C3">
        <v>35935</v>
      </c>
    </row>
    <row r="4" spans="1:3">
      <c s="4" t="s" r="A4">
        <v>586</v>
      </c>
      <c s="5" t="n" r="B4">
        <v>2464</v>
      </c>
      <c s="5" t="n" r="C4">
        <v>1246</v>
      </c>
    </row>
    <row r="5" spans="1:3">
      <c s="4" t="s" r="A5">
        <v>587</v>
      </c>
      <c s="5" t="n" r="B5">
        <v>10924</v>
      </c>
      <c s="5" t="n" r="C5">
        <v>11744</v>
      </c>
    </row>
    <row r="6" spans="1:3">
      <c s="4" t="s" r="A6">
        <v>588</v>
      </c>
      <c s="5" t="n" r="B6">
        <v>221</v>
      </c>
      <c s="5" t="n" r="C6">
        <v>0</v>
      </c>
    </row>
    <row r="7" spans="1:3">
      <c s="4" t="s" r="A7">
        <v>589</v>
      </c>
      <c s="5" t="n" r="B7">
        <v>3064</v>
      </c>
      <c s="5" t="n" r="C7">
        <v>3274</v>
      </c>
    </row>
    <row r="8" spans="1:3">
      <c s="4" t="s" r="A8">
        <v>590</v>
      </c>
      <c s="5" t="n" r="B8">
        <v>39603</v>
      </c>
      <c s="5" t="n" r="C8">
        <v>52199</v>
      </c>
    </row>
    <row r="9" spans="1:3">
      <c s="3" t="s" r="A9">
        <v>591</v>
      </c>
    </row>
    <row r="10" spans="1:3">
      <c s="4" t="s" r="A10">
        <v>592</v>
      </c>
      <c s="5" t="n" r="B10">
        <v>-209</v>
      </c>
      <c s="5" t="n" r="C10">
        <v>496</v>
      </c>
    </row>
    <row r="11" spans="1:3">
      <c s="4" t="s" r="A11">
        <v>593</v>
      </c>
      <c s="5" t="n" r="B11">
        <v>-907</v>
      </c>
      <c s="5" t="n" r="C11">
        <v>-784</v>
      </c>
    </row>
    <row r="12" spans="1:3">
      <c s="4" t="s" r="A12">
        <v>594</v>
      </c>
      <c s="5" t="n" r="B12">
        <v>-1422</v>
      </c>
      <c s="5" t="n" r="C12">
        <v>0</v>
      </c>
    </row>
    <row r="13" spans="1:3">
      <c s="4" t="s" r="A13">
        <v>595</v>
      </c>
      <c s="5" t="n" r="B13">
        <v>2538</v>
      </c>
      <c s="5" t="n" r="C13">
        <v>288</v>
      </c>
    </row>
    <row r="14" spans="1:3">
      <c s="4" t="s" r="A14">
        <v>596</v>
      </c>
      <c s="5" t="n" r="B14">
        <v>37065</v>
      </c>
      <c s="5" t="n" r="C14">
        <v>51911</v>
      </c>
    </row>
    <row r="15" spans="1:3">
      <c s="4" t="s" r="A15">
        <v>597</v>
      </c>
      <c s="5" t="n" r="B15">
        <v>-38573</v>
      </c>
      <c s="5" t="n" r="C15">
        <v>-52105</v>
      </c>
    </row>
    <row r="16" spans="1:3">
      <c s="4" t="s" r="A16">
        <v>598</v>
      </c>
      <c s="7" t="n" r="B16">
        <v>-1508</v>
      </c>
      <c s="7" t="n" r="C16">
        <v>-1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599</v>
      </c>
      <c s="2" t="s" r="B1">
        <v>1</v>
      </c>
    </row>
    <row r="2" spans="1:2">
      <c s="2" t="s" r="B2">
        <v>137</v>
      </c>
    </row>
    <row r="3" spans="1:2">
      <c s="3" t="s" r="A3">
        <v>600</v>
      </c>
    </row>
    <row r="4" spans="1:2">
      <c s="4" t="s" r="A4">
        <v>601</v>
      </c>
      <c s="7" t="n" r="B4">
        <v>12298</v>
      </c>
    </row>
    <row r="5" spans="1:2">
      <c s="4" t="s" r="A5">
        <v>602</v>
      </c>
      <c s="5" t="n" r="B5">
        <v>1478</v>
      </c>
    </row>
    <row r="6" spans="1:2">
      <c s="4" t="s" r="A6">
        <v>603</v>
      </c>
      <c s="5" t="n" r="B6">
        <v>1387</v>
      </c>
    </row>
    <row r="7" spans="1:2">
      <c s="4" t="s" r="A7">
        <v>604</v>
      </c>
      <c s="5" t="n" r="B7">
        <v>1388</v>
      </c>
    </row>
    <row r="8" spans="1:2">
      <c s="4" t="s" r="A8">
        <v>605</v>
      </c>
      <c s="7" t="n" r="B8">
        <v>137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06</v>
      </c>
      <c s="2" t="s" r="B1">
        <v>1</v>
      </c>
    </row>
    <row r="2" spans="1:4">
      <c s="2" t="s" r="B2">
        <v>2</v>
      </c>
      <c s="2" t="s" r="C2">
        <v>32</v>
      </c>
      <c s="2" t="s" r="D2">
        <v>33</v>
      </c>
    </row>
    <row r="3" spans="1:4">
      <c s="3" t="s" r="A3">
        <v>193</v>
      </c>
    </row>
    <row r="4" spans="1:4">
      <c s="4" t="s" r="A4">
        <v>607</v>
      </c>
      <c s="4" t="s" r="B4">
        <v>608</v>
      </c>
      <c s="4" t="s" r="C4">
        <v>608</v>
      </c>
      <c s="4" t="s" r="D4">
        <v>608</v>
      </c>
    </row>
    <row r="5" spans="1:4">
      <c s="4" t="s" r="A5">
        <v>609</v>
      </c>
      <c s="4" t="s" r="B5">
        <v>518</v>
      </c>
      <c s="4" t="s" r="C5">
        <v>518</v>
      </c>
      <c s="4" t="s" r="D5">
        <v>518</v>
      </c>
    </row>
    <row r="6" spans="1:4">
      <c s="3" t="s" r="A6">
        <v>610</v>
      </c>
    </row>
    <row r="7" spans="1:4">
      <c s="4" t="s" r="A7">
        <v>597</v>
      </c>
      <c s="4" t="s" r="B7">
        <v>518</v>
      </c>
      <c s="4" t="s" r="C7">
        <v>458</v>
      </c>
      <c s="4" t="s" r="D7">
        <v>473</v>
      </c>
    </row>
    <row r="8" spans="1:4">
      <c s="4" t="s" r="A8">
        <v>611</v>
      </c>
      <c s="4" t="s" r="B8">
        <v>518</v>
      </c>
      <c s="4" t="s" r="C8">
        <v>473</v>
      </c>
      <c s="4" t="s" r="D8">
        <v>518</v>
      </c>
    </row>
    <row r="9" spans="1:4">
      <c s="4" t="s" r="A9">
        <v>612</v>
      </c>
      <c s="4" t="s" r="B9">
        <v>613</v>
      </c>
      <c s="4" t="s" r="C9">
        <v>518</v>
      </c>
      <c s="4" t="s" r="D9">
        <v>518</v>
      </c>
    </row>
    <row r="10" spans="1:4">
      <c s="3" t="s" r="A10">
        <v>614</v>
      </c>
    </row>
    <row r="11" spans="1:4">
      <c s="4" t="s" r="A11">
        <v>615</v>
      </c>
      <c s="4" t="s" r="B11">
        <v>616</v>
      </c>
      <c s="4" t="s" r="C11">
        <v>617</v>
      </c>
      <c s="4" t="s" r="D11">
        <v>618</v>
      </c>
    </row>
    <row r="12" spans="1:4">
      <c s="4" t="s" r="A12">
        <v>619</v>
      </c>
      <c s="4" t="s" r="B12">
        <v>372</v>
      </c>
      <c s="4" t="s" r="C12">
        <v>370</v>
      </c>
      <c s="4" t="s" r="D12">
        <v>6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21</v>
      </c>
      <c s="2" t="s" r="B1">
        <v>1</v>
      </c>
    </row>
    <row r="2" spans="1:4">
      <c s="2" t="s" r="B2">
        <v>2</v>
      </c>
      <c s="2" t="s" r="C2">
        <v>32</v>
      </c>
      <c s="2" t="s" r="D2">
        <v>33</v>
      </c>
    </row>
    <row r="3" spans="1:4">
      <c s="3" t="s" r="A3">
        <v>196</v>
      </c>
    </row>
    <row r="4" spans="1:4">
      <c s="4" t="s" r="A4">
        <v>622</v>
      </c>
      <c s="7" t="n" r="B4">
        <v>10100</v>
      </c>
      <c s="7" t="n" r="C4">
        <v>11500</v>
      </c>
      <c s="7" t="n" r="D4">
        <v>7400</v>
      </c>
    </row>
    <row r="5" spans="1:4">
      <c s="3" t="s" r="A5">
        <v>623</v>
      </c>
    </row>
    <row r="6" spans="1:4">
      <c s="4" t="s" r="A6">
        <v>624</v>
      </c>
      <c s="5" t="n" r="B6">
        <v>11831</v>
      </c>
      <c s="7" t="n" r="C6">
        <v>11831</v>
      </c>
    </row>
    <row r="7" spans="1:4">
      <c s="4" t="s" r="A7">
        <v>625</v>
      </c>
    </row>
    <row r="8" spans="1:4">
      <c s="3" t="s" r="A8">
        <v>623</v>
      </c>
    </row>
    <row r="9" spans="1:4">
      <c s="4" t="s" r="A9">
        <v>626</v>
      </c>
      <c s="5" t="n" r="B9">
        <v>10500</v>
      </c>
    </row>
    <row r="10" spans="1:4">
      <c s="4" t="s" r="A10">
        <v>627</v>
      </c>
      <c s="5" t="n" r="B10">
        <v>1300</v>
      </c>
    </row>
    <row r="11" spans="1:4">
      <c s="4" t="s" r="A11">
        <v>628</v>
      </c>
      <c s="5" t="n" r="B11">
        <v>11800</v>
      </c>
    </row>
    <row r="12" spans="1:4">
      <c s="4" t="s" r="A12">
        <v>624</v>
      </c>
      <c s="7" t="n" r="B12">
        <v>11800</v>
      </c>
    </row>
    <row r="13" spans="1:4">
      <c s="4" t="s" r="A13">
        <v>629</v>
      </c>
    </row>
    <row r="14" spans="1:4">
      <c s="3" t="s" r="A14">
        <v>623</v>
      </c>
    </row>
    <row r="15" spans="1:4">
      <c s="4" t="s" r="A15">
        <v>630</v>
      </c>
      <c s="4" t="s" r="B15">
        <v>323</v>
      </c>
    </row>
    <row r="16" spans="1:4">
      <c s="4" t="s" r="A16">
        <v>631</v>
      </c>
    </row>
    <row r="17" spans="1:4">
      <c s="3" t="s" r="A17">
        <v>623</v>
      </c>
    </row>
    <row r="18" spans="1:4">
      <c s="4" t="s" r="A18">
        <v>410</v>
      </c>
      <c s="7" t="n" r="B18">
        <v>504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3"/>
  </cols>
  <sheetData>
    <row r="1" spans="1:6">
      <c s="1" t="s" r="A1">
        <v>112</v>
      </c>
      <c s="2" t="s" r="B1">
        <v>113</v>
      </c>
      <c s="2" t="s" r="C1">
        <v>114</v>
      </c>
      <c s="2" t="s" r="D1">
        <v>115</v>
      </c>
      <c s="2" t="s" r="E1">
        <v>116</v>
      </c>
      <c s="2" t="s" r="F1">
        <v>117</v>
      </c>
    </row>
    <row r="2" spans="1:6">
      <c s="4" t="s" r="A2">
        <v>118</v>
      </c>
      <c s="5" t="n" r="C2">
        <v>65452</v>
      </c>
    </row>
    <row r="3" spans="1:6">
      <c s="4" t="s" r="A3">
        <v>119</v>
      </c>
      <c s="7" t="n" r="B3">
        <v>1939422</v>
      </c>
      <c s="7" t="n" r="C3">
        <v>65452</v>
      </c>
      <c s="7" t="n" r="D3">
        <v>160540</v>
      </c>
      <c s="7" t="n" r="E3">
        <v>1716441</v>
      </c>
      <c s="7" t="n" r="F3">
        <v>-3011</v>
      </c>
    </row>
    <row r="4" spans="1:6">
      <c s="3" t="s" r="A4">
        <v>120</v>
      </c>
    </row>
    <row r="5" spans="1:6">
      <c s="4" t="s" r="A5">
        <v>62</v>
      </c>
      <c s="5" t="n" r="B5">
        <v>350224</v>
      </c>
      <c s="5" t="n" r="E5">
        <v>350224</v>
      </c>
    </row>
    <row r="6" spans="1:6">
      <c s="4" t="s" r="A6">
        <v>121</v>
      </c>
      <c s="5" t="n" r="B6">
        <v>1530</v>
      </c>
      <c s="5" t="n" r="F6">
        <v>1530</v>
      </c>
    </row>
    <row r="7" spans="1:6">
      <c s="4" t="s" r="A7">
        <v>122</v>
      </c>
      <c s="5" t="n" r="C7">
        <v>168</v>
      </c>
    </row>
    <row r="8" spans="1:6">
      <c s="4" t="s" r="A8">
        <v>123</v>
      </c>
      <c s="7" t="n" r="C8">
        <v>168</v>
      </c>
      <c s="5" t="n" r="D8">
        <v>-168</v>
      </c>
    </row>
    <row r="9" spans="1:6">
      <c s="4" t="s" r="A9">
        <v>124</v>
      </c>
      <c s="5" t="n" r="C9">
        <v>437</v>
      </c>
    </row>
    <row r="10" spans="1:6">
      <c s="4" t="s" r="A10">
        <v>125</v>
      </c>
      <c s="5" t="n" r="B10">
        <v>9224</v>
      </c>
      <c s="7" t="n" r="C10">
        <v>437</v>
      </c>
      <c s="5" t="n" r="D10">
        <v>8787</v>
      </c>
    </row>
    <row r="11" spans="1:6">
      <c s="4" t="s" r="A11">
        <v>126</v>
      </c>
      <c s="5" t="n" r="B11">
        <v>14231</v>
      </c>
      <c s="5" t="n" r="D11">
        <v>14231</v>
      </c>
    </row>
    <row r="12" spans="1:6">
      <c s="4" t="s" r="A12">
        <v>127</v>
      </c>
      <c s="5" t="n" r="C12">
        <v>-2000</v>
      </c>
    </row>
    <row r="13" spans="1:6">
      <c s="4" t="s" r="A13">
        <v>128</v>
      </c>
      <c s="5" t="n" r="B13">
        <v>-107260</v>
      </c>
      <c s="7" t="n" r="C13">
        <v>-2000</v>
      </c>
      <c s="5" t="n" r="E13">
        <v>-105260</v>
      </c>
    </row>
    <row r="14" spans="1:6">
      <c s="4" t="s" r="A14">
        <v>129</v>
      </c>
      <c s="5" t="n" r="C14">
        <v>64057</v>
      </c>
    </row>
    <row r="15" spans="1:6">
      <c s="4" t="s" r="A15">
        <v>130</v>
      </c>
      <c s="5" t="n" r="B15">
        <v>2207371</v>
      </c>
      <c s="7" t="n" r="C15">
        <v>64057</v>
      </c>
      <c s="5" t="n" r="D15">
        <v>183390</v>
      </c>
      <c s="5" t="n" r="E15">
        <v>1961405</v>
      </c>
      <c s="5" t="n" r="F15">
        <v>-1481</v>
      </c>
    </row>
    <row r="16" spans="1:6">
      <c s="3" t="s" r="A16">
        <v>120</v>
      </c>
    </row>
    <row r="17" spans="1:6">
      <c s="4" t="s" r="A17">
        <v>62</v>
      </c>
      <c s="5" t="n" r="B17">
        <v>340822</v>
      </c>
      <c s="5" t="n" r="E17">
        <v>340822</v>
      </c>
    </row>
    <row r="18" spans="1:6">
      <c s="4" t="s" r="A18">
        <v>121</v>
      </c>
      <c s="5" t="n" r="B18">
        <v>5042</v>
      </c>
      <c s="5" t="n" r="F18">
        <v>5042</v>
      </c>
    </row>
    <row r="19" spans="1:6">
      <c s="4" t="s" r="A19">
        <v>131</v>
      </c>
      <c s="5" t="n" r="B19">
        <v>-16090</v>
      </c>
      <c s="5" t="n" r="E19">
        <v>-16090</v>
      </c>
    </row>
    <row r="20" spans="1:6">
      <c s="4" t="s" r="A20">
        <v>122</v>
      </c>
      <c s="5" t="n" r="C20">
        <v>180</v>
      </c>
    </row>
    <row r="21" spans="1:6">
      <c s="4" t="s" r="A21">
        <v>123</v>
      </c>
      <c s="7" t="n" r="C21">
        <v>180</v>
      </c>
      <c s="5" t="n" r="D21">
        <v>-180</v>
      </c>
    </row>
    <row r="22" spans="1:6">
      <c s="4" t="s" r="A22">
        <v>124</v>
      </c>
      <c s="5" t="n" r="C22">
        <v>125</v>
      </c>
    </row>
    <row r="23" spans="1:6">
      <c s="4" t="s" r="A23">
        <v>125</v>
      </c>
      <c s="5" t="n" r="B23">
        <v>3688</v>
      </c>
      <c s="7" t="n" r="C23">
        <v>125</v>
      </c>
      <c s="5" t="n" r="D23">
        <v>3563</v>
      </c>
    </row>
    <row r="24" spans="1:6">
      <c s="4" t="s" r="A24">
        <v>126</v>
      </c>
      <c s="5" t="n" r="B24">
        <v>14691</v>
      </c>
      <c s="5" t="n" r="D24">
        <v>14691</v>
      </c>
    </row>
    <row r="25" spans="1:6">
      <c s="4" t="s" r="A25">
        <v>132</v>
      </c>
      <c s="5" t="n" r="C25">
        <v>64362</v>
      </c>
    </row>
    <row r="26" spans="1:6">
      <c s="4" t="s" r="A26">
        <v>133</v>
      </c>
      <c s="5" t="n" r="B26">
        <v>2555524</v>
      </c>
      <c s="7" t="n" r="C26">
        <v>64362</v>
      </c>
      <c s="5" t="n" r="D26">
        <v>201464</v>
      </c>
      <c s="5" t="n" r="E26">
        <v>2286137</v>
      </c>
      <c s="5" t="n" r="F26">
        <v>3561</v>
      </c>
    </row>
    <row r="27" spans="1:6">
      <c s="3" t="s" r="A27">
        <v>120</v>
      </c>
    </row>
    <row r="28" spans="1:6">
      <c s="4" t="s" r="A28">
        <v>62</v>
      </c>
      <c s="5" t="n" r="B28">
        <v>432573</v>
      </c>
      <c s="5" t="n" r="E28">
        <v>432573</v>
      </c>
    </row>
    <row r="29" spans="1:6">
      <c s="4" t="s" r="A29">
        <v>121</v>
      </c>
      <c s="5" t="n" r="B29">
        <v>-4289</v>
      </c>
      <c s="5" t="n" r="F29">
        <v>-4289</v>
      </c>
    </row>
    <row r="30" spans="1:6">
      <c s="4" t="s" r="A30">
        <v>131</v>
      </c>
      <c s="5" t="n" r="B30">
        <v>-48562</v>
      </c>
      <c s="5" t="n" r="E30">
        <v>-48562</v>
      </c>
    </row>
    <row r="31" spans="1:6">
      <c s="4" t="s" r="A31">
        <v>122</v>
      </c>
      <c s="5" t="n" r="C31">
        <v>224</v>
      </c>
    </row>
    <row r="32" spans="1:6">
      <c s="4" t="s" r="A32">
        <v>123</v>
      </c>
      <c s="5" t="n" r="B32">
        <v>-1968</v>
      </c>
      <c s="7" t="n" r="C32">
        <v>224</v>
      </c>
      <c s="5" t="n" r="D32">
        <v>-2192</v>
      </c>
    </row>
    <row r="33" spans="1:6">
      <c s="4" t="s" r="A33">
        <v>124</v>
      </c>
      <c s="5" t="n" r="C33">
        <v>68</v>
      </c>
    </row>
    <row r="34" spans="1:6">
      <c s="4" t="s" r="A34">
        <v>125</v>
      </c>
      <c s="5" t="n" r="B34">
        <v>1064</v>
      </c>
      <c s="7" t="n" r="C34">
        <v>68</v>
      </c>
      <c s="5" t="n" r="D34">
        <v>996</v>
      </c>
    </row>
    <row r="35" spans="1:6">
      <c s="4" t="s" r="A35">
        <v>126</v>
      </c>
      <c s="5" t="n" r="B35">
        <v>12828</v>
      </c>
      <c s="5" t="n" r="D35">
        <v>12828</v>
      </c>
    </row>
    <row r="36" spans="1:6">
      <c s="4" t="s" r="A36">
        <v>134</v>
      </c>
      <c s="5" t="n" r="C36">
        <v>64654</v>
      </c>
    </row>
    <row r="37" spans="1:6">
      <c s="4" t="s" r="A37">
        <v>135</v>
      </c>
      <c s="7" t="n" r="B37">
        <v>2947170</v>
      </c>
      <c s="7" t="n" r="C37">
        <v>64654</v>
      </c>
      <c s="7" t="n" r="D37">
        <v>213096</v>
      </c>
      <c s="7" t="n" r="E37">
        <v>2670148</v>
      </c>
      <c s="7" t="n" r="F37">
        <v>-7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632</v>
      </c>
      <c s="2" t="s" r="B1">
        <v>137</v>
      </c>
    </row>
    <row r="2" spans="1:2">
      <c s="3" t="s" r="A2">
        <v>196</v>
      </c>
    </row>
    <row r="3" spans="1:2">
      <c s="5" t="n" r="A3">
        <v>2016</v>
      </c>
      <c s="7" t="n" r="B3">
        <v>3488</v>
      </c>
    </row>
    <row r="4" spans="1:2">
      <c s="5" t="n" r="A4">
        <v>2017</v>
      </c>
      <c s="5" t="n" r="B4">
        <v>2614</v>
      </c>
    </row>
    <row r="5" spans="1:2">
      <c s="5" t="n" r="A5">
        <v>2018</v>
      </c>
      <c s="5" t="n" r="B5">
        <v>2273</v>
      </c>
    </row>
    <row r="6" spans="1:2">
      <c s="5" t="n" r="A6">
        <v>2019</v>
      </c>
      <c s="5" t="n" r="B6">
        <v>2167</v>
      </c>
    </row>
    <row r="7" spans="1:2">
      <c s="4" t="s" r="A7">
        <v>633</v>
      </c>
      <c s="7" t="n" r="B7">
        <v>97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U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8"/>
    <col customWidth="1" max="20" min="20" width="21"/>
    <col customWidth="1" max="21" min="21" width="21"/>
  </cols>
  <sheetData>
    <row r="1" spans="1:21">
      <c s="1" t="s" r="A1">
        <v>634</v>
      </c>
      <c s="2" t="s" r="C1">
        <v>329</v>
      </c>
      <c s="2" t="s" r="S1">
        <v>1</v>
      </c>
    </row>
    <row r="2" spans="1:21">
      <c s="2" t="s" r="C2">
        <v>137</v>
      </c>
      <c s="2" t="s" r="E2">
        <v>635</v>
      </c>
      <c s="2" t="s" r="F2">
        <v>330</v>
      </c>
      <c s="2" t="s" r="G2">
        <v>636</v>
      </c>
      <c s="2" t="s" r="H2">
        <v>330</v>
      </c>
      <c s="2" t="s" r="I2">
        <v>386</v>
      </c>
      <c s="2" t="s" r="J2">
        <v>330</v>
      </c>
      <c s="2" t="s" r="K2">
        <v>138</v>
      </c>
      <c s="2" t="s" r="M2">
        <v>637</v>
      </c>
      <c s="2" t="s" r="N2">
        <v>330</v>
      </c>
      <c s="2" t="s" r="O2">
        <v>638</v>
      </c>
      <c s="2" t="s" r="P2">
        <v>330</v>
      </c>
      <c s="2" t="s" r="Q2">
        <v>639</v>
      </c>
      <c s="2" t="s" r="R2">
        <v>330</v>
      </c>
      <c s="2" t="s" r="S2">
        <v>640</v>
      </c>
      <c s="2" t="s" r="T2">
        <v>138</v>
      </c>
      <c s="2" t="s" r="U2">
        <v>139</v>
      </c>
    </row>
    <row r="3" spans="1:21">
      <c s="3" t="s" r="A3">
        <v>641</v>
      </c>
      <c t="n" r="E3"/>
      <c t="n" r="G3"/>
      <c t="n" r="I3"/>
      <c t="n" r="M3"/>
      <c t="n" r="O3"/>
      <c t="n" r="Q3"/>
    </row>
    <row r="4" spans="1:21">
      <c s="4" t="s" r="A4">
        <v>642</v>
      </c>
      <c t="n" r="E4"/>
      <c t="n" r="G4"/>
      <c t="n" r="I4"/>
      <c t="n" r="M4"/>
      <c t="n" r="O4"/>
      <c t="n" r="Q4"/>
      <c s="5" t="n" r="S4">
        <v>1</v>
      </c>
    </row>
    <row r="5" spans="1:21">
      <c s="4" t="s" r="A5">
        <v>643</v>
      </c>
      <c s="7" t="n" r="C5">
        <v>363176</v>
      </c>
      <c s="4" t="s" r="D5">
        <v>330</v>
      </c>
      <c s="7" t="n" r="E5">
        <v>330562</v>
      </c>
      <c s="7" t="n" r="G5">
        <v>350387</v>
      </c>
      <c s="7" t="n" r="I5">
        <v>351726</v>
      </c>
      <c s="7" t="n" r="K5">
        <v>323373</v>
      </c>
      <c s="4" t="s" r="L5">
        <v>330</v>
      </c>
      <c s="7" t="n" r="M5">
        <v>292777</v>
      </c>
      <c s="7" t="n" r="O5">
        <v>273097</v>
      </c>
      <c s="7" t="n" r="Q5">
        <v>284706</v>
      </c>
      <c s="7" t="n" r="S5">
        <v>1395851</v>
      </c>
      <c s="7" t="n" r="T5">
        <v>1173953</v>
      </c>
      <c s="7" t="n" r="U5">
        <v>1063663</v>
      </c>
    </row>
    <row r="6" spans="1:21">
      <c s="4" t="s" r="A6">
        <v>76</v>
      </c>
      <c s="5" t="n" r="C6">
        <v>4172132</v>
      </c>
      <c t="n" r="E6"/>
      <c t="n" r="G6"/>
      <c t="n" r="I6"/>
      <c s="5" t="n" r="K6">
        <v>3967028</v>
      </c>
      <c t="n" r="M6"/>
      <c t="n" r="O6"/>
      <c t="n" r="Q6"/>
      <c s="5" t="n" r="S6">
        <v>4172132</v>
      </c>
      <c s="5" t="n" r="T6">
        <v>3967028</v>
      </c>
      <c s="5" t="n" r="U6">
        <v>3164724</v>
      </c>
    </row>
    <row r="7" spans="1:21">
      <c s="4" t="s" r="A7">
        <v>644</v>
      </c>
      <c t="n" r="E7"/>
      <c t="n" r="G7"/>
      <c t="n" r="I7"/>
      <c t="n" r="M7"/>
      <c t="n" r="O7"/>
      <c t="n" r="Q7"/>
    </row>
    <row r="8" spans="1:21">
      <c s="3" t="s" r="A8">
        <v>641</v>
      </c>
      <c t="n" r="E8"/>
      <c t="n" r="G8"/>
      <c t="n" r="I8"/>
      <c t="n" r="M8"/>
      <c t="n" r="O8"/>
      <c t="n" r="Q8"/>
    </row>
    <row r="9" spans="1:21">
      <c s="4" t="s" r="A9">
        <v>643</v>
      </c>
      <c t="n" r="E9"/>
      <c t="n" r="G9"/>
      <c t="n" r="I9"/>
      <c t="n" r="M9"/>
      <c t="n" r="O9"/>
      <c t="n" r="Q9"/>
      <c s="5" t="n" r="S9">
        <v>478939</v>
      </c>
      <c s="5" t="n" r="T9">
        <v>457281</v>
      </c>
      <c s="5" t="n" r="U9">
        <v>445538</v>
      </c>
    </row>
    <row r="10" spans="1:21">
      <c s="4" t="s" r="A10">
        <v>76</v>
      </c>
      <c s="5" t="n" r="C10">
        <v>640530</v>
      </c>
      <c t="n" r="E10"/>
      <c t="n" r="G10"/>
      <c t="n" r="I10"/>
      <c s="5" t="n" r="K10">
        <v>669845</v>
      </c>
      <c t="n" r="M10"/>
      <c t="n" r="O10"/>
      <c t="n" r="Q10"/>
      <c s="5" t="n" r="S10">
        <v>640530</v>
      </c>
      <c s="5" t="n" r="T10">
        <v>669845</v>
      </c>
      <c s="5" t="n" r="U10">
        <v>704158</v>
      </c>
    </row>
    <row r="11" spans="1:21">
      <c s="4" t="s" r="A11">
        <v>645</v>
      </c>
      <c t="n" r="E11"/>
      <c t="n" r="G11"/>
      <c t="n" r="I11"/>
      <c t="n" r="M11"/>
      <c t="n" r="O11"/>
      <c t="n" r="Q11"/>
    </row>
    <row r="12" spans="1:21">
      <c s="3" t="s" r="A12">
        <v>641</v>
      </c>
      <c t="n" r="E12"/>
      <c t="n" r="G12"/>
      <c t="n" r="I12"/>
      <c t="n" r="M12"/>
      <c t="n" r="O12"/>
      <c t="n" r="Q12"/>
    </row>
    <row r="13" spans="1:21">
      <c s="4" t="s" r="A13">
        <v>643</v>
      </c>
      <c t="n" r="E13"/>
      <c t="n" r="G13"/>
      <c t="n" r="I13"/>
      <c t="n" r="M13"/>
      <c t="n" r="O13"/>
      <c t="n" r="Q13"/>
      <c s="5" t="n" r="S13">
        <v>47494</v>
      </c>
      <c s="5" t="n" r="T13">
        <v>43389</v>
      </c>
      <c s="5" t="n" r="U13">
        <v>64436</v>
      </c>
    </row>
    <row r="14" spans="1:21">
      <c s="4" t="s" r="A14">
        <v>76</v>
      </c>
      <c s="5" t="n" r="C14">
        <v>160206</v>
      </c>
      <c t="n" r="E14"/>
      <c t="n" r="G14"/>
      <c t="n" r="I14"/>
      <c s="5" t="n" r="K14">
        <v>166464</v>
      </c>
      <c t="n" r="M14"/>
      <c t="n" r="O14"/>
      <c t="n" r="Q14"/>
      <c s="5" t="n" r="S14">
        <v>160206</v>
      </c>
      <c s="5" t="n" r="T14">
        <v>166464</v>
      </c>
      <c s="5" t="n" r="U14">
        <v>172606</v>
      </c>
    </row>
    <row r="15" spans="1:21">
      <c s="4" t="s" r="A15">
        <v>646</v>
      </c>
      <c t="n" r="E15"/>
      <c t="n" r="G15"/>
      <c t="n" r="I15"/>
      <c t="n" r="M15"/>
      <c t="n" r="O15"/>
      <c t="n" r="Q15"/>
    </row>
    <row r="16" spans="1:21">
      <c s="3" t="s" r="A16">
        <v>641</v>
      </c>
      <c t="n" r="E16"/>
      <c t="n" r="G16"/>
      <c t="n" r="I16"/>
      <c t="n" r="M16"/>
      <c t="n" r="O16"/>
      <c t="n" r="Q16"/>
    </row>
    <row r="17" spans="1:21">
      <c s="4" t="s" r="A17">
        <v>643</v>
      </c>
      <c t="n" r="E17"/>
      <c t="n" r="G17"/>
      <c t="n" r="I17"/>
      <c t="n" r="M17"/>
      <c t="n" r="O17"/>
      <c t="n" r="Q17"/>
      <c s="5" t="n" r="S17">
        <v>45856</v>
      </c>
      <c s="5" t="n" r="T17">
        <v>41245</v>
      </c>
      <c s="5" t="n" r="U17">
        <v>142637</v>
      </c>
    </row>
    <row r="18" spans="1:21">
      <c s="4" t="s" r="A18">
        <v>76</v>
      </c>
      <c s="5" t="n" r="C18">
        <v>0</v>
      </c>
      <c t="n" r="E18"/>
      <c t="n" r="G18"/>
      <c t="n" r="I18"/>
      <c s="5" t="n" r="K18">
        <v>66045</v>
      </c>
      <c t="n" r="M18"/>
      <c t="n" r="O18"/>
      <c t="n" r="Q18"/>
      <c s="5" t="n" r="S18">
        <v>0</v>
      </c>
      <c s="5" t="n" r="T18">
        <v>66045</v>
      </c>
      <c s="5" t="n" r="U18">
        <v>52085</v>
      </c>
    </row>
    <row r="19" spans="1:21">
      <c s="4" t="s" r="A19">
        <v>647</v>
      </c>
      <c t="n" r="E19"/>
      <c t="n" r="G19"/>
      <c t="n" r="I19"/>
      <c t="n" r="M19"/>
      <c t="n" r="O19"/>
      <c t="n" r="Q19"/>
    </row>
    <row r="20" spans="1:21">
      <c s="3" t="s" r="A20">
        <v>641</v>
      </c>
      <c t="n" r="E20"/>
      <c t="n" r="G20"/>
      <c t="n" r="I20"/>
      <c t="n" r="M20"/>
      <c t="n" r="O20"/>
      <c t="n" r="Q20"/>
    </row>
    <row r="21" spans="1:21">
      <c s="4" t="s" r="A21">
        <v>76</v>
      </c>
      <c s="5" t="n" r="C21">
        <v>0</v>
      </c>
      <c t="n" r="E21"/>
      <c t="n" r="G21"/>
      <c t="n" r="I21"/>
      <c s="5" t="n" r="K21">
        <v>0</v>
      </c>
      <c t="n" r="M21"/>
      <c t="n" r="O21"/>
      <c t="n" r="Q21"/>
      <c s="5" t="n" r="S21">
        <v>0</v>
      </c>
      <c s="5" t="n" r="T21">
        <v>0</v>
      </c>
      <c s="5" t="n" r="U21">
        <v>2296</v>
      </c>
    </row>
    <row r="22" spans="1:21">
      <c s="4" t="s" r="A22">
        <v>648</v>
      </c>
      <c t="n" r="E22"/>
      <c t="n" r="G22"/>
      <c t="n" r="I22"/>
      <c t="n" r="M22"/>
      <c t="n" r="O22"/>
      <c t="n" r="Q22"/>
    </row>
    <row r="23" spans="1:21">
      <c s="3" t="s" r="A23">
        <v>641</v>
      </c>
      <c t="n" r="E23"/>
      <c t="n" r="G23"/>
      <c t="n" r="I23"/>
      <c t="n" r="M23"/>
      <c t="n" r="O23"/>
      <c t="n" r="Q23"/>
    </row>
    <row r="24" spans="1:21">
      <c s="4" t="s" r="A24">
        <v>643</v>
      </c>
      <c t="n" r="E24"/>
      <c t="n" r="G24"/>
      <c t="n" r="I24"/>
      <c t="n" r="M24"/>
      <c t="n" r="O24"/>
      <c t="n" r="Q24"/>
      <c s="5" t="n" r="S24">
        <v>0</v>
      </c>
      <c s="5" t="n" r="T24">
        <v>2749</v>
      </c>
      <c s="5" t="n" r="U24">
        <v>58454</v>
      </c>
    </row>
    <row r="25" spans="1:21">
      <c s="4" t="s" r="A25">
        <v>76</v>
      </c>
      <c s="5" t="n" r="C25">
        <v>0</v>
      </c>
      <c t="n" r="E25"/>
      <c t="n" r="G25"/>
      <c t="n" r="I25"/>
      <c s="5" t="n" r="K25">
        <v>0</v>
      </c>
      <c t="n" r="M25"/>
      <c t="n" r="O25"/>
      <c t="n" r="Q25"/>
      <c s="5" t="n" r="S25">
        <v>0</v>
      </c>
      <c s="5" t="n" r="T25">
        <v>0</v>
      </c>
      <c s="5" t="n" r="U25">
        <v>77056</v>
      </c>
    </row>
    <row r="26" spans="1:21">
      <c s="4" t="s" r="A26">
        <v>649</v>
      </c>
      <c t="n" r="E26"/>
      <c t="n" r="G26"/>
      <c t="n" r="I26"/>
      <c t="n" r="M26"/>
      <c t="n" r="O26"/>
      <c t="n" r="Q26"/>
    </row>
    <row r="27" spans="1:21">
      <c s="3" t="s" r="A27">
        <v>641</v>
      </c>
      <c t="n" r="E27"/>
      <c t="n" r="G27"/>
      <c t="n" r="I27"/>
      <c t="n" r="M27"/>
      <c t="n" r="O27"/>
      <c t="n" r="Q27"/>
    </row>
    <row r="28" spans="1:21">
      <c s="4" t="s" r="A28">
        <v>643</v>
      </c>
      <c t="n" r="E28"/>
      <c t="n" r="G28"/>
      <c t="n" r="I28"/>
      <c t="n" r="M28"/>
      <c t="n" r="O28"/>
      <c t="n" r="Q28"/>
      <c s="5" t="n" r="S28">
        <v>60927</v>
      </c>
      <c s="5" t="n" r="T28">
        <v>58912</v>
      </c>
      <c s="5" t="n" r="U28">
        <v>0</v>
      </c>
    </row>
    <row r="29" spans="1:21">
      <c s="4" t="s" r="A29">
        <v>76</v>
      </c>
      <c s="5" t="n" r="C29">
        <v>77102</v>
      </c>
      <c t="n" r="E29"/>
      <c t="n" r="G29"/>
      <c t="n" r="I29"/>
      <c s="5" t="n" r="K29">
        <v>82617</v>
      </c>
      <c t="n" r="M29"/>
      <c t="n" r="O29"/>
      <c t="n" r="Q29"/>
      <c s="5" t="n" r="S29">
        <v>77102</v>
      </c>
      <c s="5" t="n" r="T29">
        <v>82617</v>
      </c>
      <c s="5" t="n" r="U29">
        <v>0</v>
      </c>
    </row>
    <row r="30" spans="1:21">
      <c s="4" t="s" r="A30">
        <v>650</v>
      </c>
      <c t="n" r="E30"/>
      <c t="n" r="G30"/>
      <c t="n" r="I30"/>
      <c t="n" r="M30"/>
      <c t="n" r="O30"/>
      <c t="n" r="Q30"/>
    </row>
    <row r="31" spans="1:21">
      <c s="3" t="s" r="A31">
        <v>641</v>
      </c>
      <c t="n" r="E31"/>
      <c t="n" r="G31"/>
      <c t="n" r="I31"/>
      <c t="n" r="M31"/>
      <c t="n" r="O31"/>
      <c t="n" r="Q31"/>
    </row>
    <row r="32" spans="1:21">
      <c s="4" t="s" r="A32">
        <v>76</v>
      </c>
      <c s="4" t="s" r="B32">
        <v>651</v>
      </c>
      <c s="5" t="n" r="C32">
        <v>693575</v>
      </c>
      <c t="n" r="E32"/>
      <c t="n" r="G32"/>
      <c t="n" r="I32"/>
      <c s="5" t="n" r="K32">
        <v>311494</v>
      </c>
      <c t="n" r="M32"/>
      <c t="n" r="O32"/>
      <c t="n" r="Q32"/>
      <c s="5" t="n" r="S32">
        <v>693575</v>
      </c>
      <c s="5" t="n" r="T32">
        <v>311494</v>
      </c>
      <c s="5" t="n" r="U32">
        <v>715320</v>
      </c>
    </row>
    <row r="33" spans="1:21">
      <c s="4" t="s" r="A33">
        <v>652</v>
      </c>
      <c t="n" r="E33"/>
      <c t="n" r="G33"/>
      <c t="n" r="I33"/>
      <c t="n" r="M33"/>
      <c t="n" r="O33"/>
      <c t="n" r="Q33"/>
    </row>
    <row r="34" spans="1:21">
      <c s="3" t="s" r="A34">
        <v>641</v>
      </c>
      <c t="n" r="E34"/>
      <c t="n" r="G34"/>
      <c t="n" r="I34"/>
      <c t="n" r="M34"/>
      <c t="n" r="O34"/>
      <c t="n" r="Q34"/>
    </row>
    <row r="35" spans="1:21">
      <c s="4" t="s" r="A35">
        <v>643</v>
      </c>
      <c t="n" r="E35"/>
      <c t="n" r="G35"/>
      <c t="n" r="I35"/>
      <c t="n" r="M35"/>
      <c t="n" r="O35"/>
      <c t="n" r="Q35"/>
      <c s="5" t="n" r="S35">
        <v>22545</v>
      </c>
      <c s="5" t="n" r="T35">
        <v>49610</v>
      </c>
      <c s="5" t="n" r="U35">
        <v>9198</v>
      </c>
    </row>
    <row r="36" spans="1:21">
      <c s="4" t="s" r="A36">
        <v>76</v>
      </c>
      <c s="5" t="n" r="C36">
        <v>254</v>
      </c>
      <c t="n" r="E36"/>
      <c t="n" r="G36"/>
      <c t="n" r="I36"/>
      <c s="5" t="n" r="K36">
        <v>321</v>
      </c>
      <c t="n" r="M36"/>
      <c t="n" r="O36"/>
      <c t="n" r="Q36"/>
      <c s="5" t="n" r="S36">
        <v>254</v>
      </c>
      <c s="5" t="n" r="T36">
        <v>321</v>
      </c>
      <c s="5" t="n" r="U36">
        <v>188241</v>
      </c>
    </row>
    <row r="37" spans="1:21">
      <c s="4" t="s" r="A37">
        <v>653</v>
      </c>
      <c t="n" r="E37"/>
      <c t="n" r="G37"/>
      <c t="n" r="I37"/>
      <c t="n" r="M37"/>
      <c t="n" r="O37"/>
      <c t="n" r="Q37"/>
    </row>
    <row r="38" spans="1:21">
      <c s="3" t="s" r="A38">
        <v>641</v>
      </c>
      <c t="n" r="E38"/>
      <c t="n" r="G38"/>
      <c t="n" r="I38"/>
      <c t="n" r="M38"/>
      <c t="n" r="O38"/>
      <c t="n" r="Q38"/>
    </row>
    <row r="39" spans="1:21">
      <c s="4" t="s" r="A39">
        <v>643</v>
      </c>
      <c t="n" r="E39"/>
      <c t="n" r="G39"/>
      <c t="n" r="I39"/>
      <c t="n" r="M39"/>
      <c t="n" r="O39"/>
      <c t="n" r="Q39"/>
      <c s="5" t="n" r="S39">
        <v>69691</v>
      </c>
      <c s="5" t="n" r="T39">
        <v>0</v>
      </c>
      <c s="5" t="n" r="U39">
        <v>0</v>
      </c>
    </row>
    <row r="40" spans="1:21">
      <c s="4" t="s" r="A40">
        <v>76</v>
      </c>
      <c s="5" t="n" r="C40">
        <v>629179</v>
      </c>
      <c t="n" r="E40"/>
      <c t="n" r="G40"/>
      <c t="n" r="I40"/>
      <c s="5" t="n" r="K40">
        <v>0</v>
      </c>
      <c t="n" r="M40"/>
      <c t="n" r="O40"/>
      <c t="n" r="Q40"/>
      <c s="5" t="n" r="S40">
        <v>629179</v>
      </c>
      <c s="5" t="n" r="T40">
        <v>0</v>
      </c>
      <c s="5" t="n" r="U40">
        <v>0</v>
      </c>
    </row>
    <row r="41" spans="1:21">
      <c s="4" t="s" r="A41">
        <v>654</v>
      </c>
      <c t="n" r="E41"/>
      <c t="n" r="G41"/>
      <c t="n" r="I41"/>
      <c t="n" r="M41"/>
      <c t="n" r="O41"/>
      <c t="n" r="Q41"/>
    </row>
    <row r="42" spans="1:21">
      <c s="3" t="s" r="A42">
        <v>641</v>
      </c>
      <c t="n" r="E42"/>
      <c t="n" r="G42"/>
      <c t="n" r="I42"/>
      <c t="n" r="M42"/>
      <c t="n" r="O42"/>
      <c t="n" r="Q42"/>
    </row>
    <row r="43" spans="1:21">
      <c s="4" t="s" r="A43">
        <v>76</v>
      </c>
      <c s="5" t="n" r="C43">
        <v>0</v>
      </c>
      <c t="n" r="E43"/>
      <c t="n" r="G43"/>
      <c t="n" r="I43"/>
      <c s="5" t="n" r="K43">
        <v>3332</v>
      </c>
      <c t="n" r="M43"/>
      <c t="n" r="O43"/>
      <c t="n" r="Q43"/>
      <c s="5" t="n" r="S43">
        <v>0</v>
      </c>
      <c s="5" t="n" r="T43">
        <v>3332</v>
      </c>
      <c s="5" t="n" r="U43">
        <v>3968</v>
      </c>
    </row>
    <row r="44" spans="1:21">
      <c s="4" t="s" r="A44">
        <v>655</v>
      </c>
      <c t="n" r="E44"/>
      <c t="n" r="G44"/>
      <c t="n" r="I44"/>
      <c t="n" r="M44"/>
      <c t="n" r="O44"/>
      <c t="n" r="Q44"/>
    </row>
    <row r="45" spans="1:21">
      <c s="3" t="s" r="A45">
        <v>641</v>
      </c>
      <c t="n" r="E45"/>
      <c t="n" r="G45"/>
      <c t="n" r="I45"/>
      <c t="n" r="M45"/>
      <c t="n" r="O45"/>
      <c t="n" r="Q45"/>
    </row>
    <row r="46" spans="1:21">
      <c s="4" t="s" r="A46">
        <v>643</v>
      </c>
      <c t="n" r="E46"/>
      <c t="n" r="G46"/>
      <c t="n" r="I46"/>
      <c t="n" r="M46"/>
      <c t="n" r="O46"/>
      <c t="n" r="Q46"/>
      <c s="5" t="n" r="S46">
        <v>119594</v>
      </c>
      <c s="5" t="n" r="T46">
        <v>18128</v>
      </c>
      <c s="5" t="n" r="U46">
        <v>0</v>
      </c>
    </row>
    <row r="47" spans="1:21">
      <c s="4" t="s" r="A47">
        <v>76</v>
      </c>
      <c s="5" t="n" r="C47">
        <v>0</v>
      </c>
      <c t="n" r="E47"/>
      <c t="n" r="G47"/>
      <c t="n" r="I47"/>
      <c s="5" t="n" r="K47">
        <v>627459</v>
      </c>
      <c t="n" r="M47"/>
      <c t="n" r="O47"/>
      <c t="n" r="Q47"/>
      <c s="5" t="n" r="S47">
        <v>0</v>
      </c>
      <c s="5" t="n" r="T47">
        <v>627459</v>
      </c>
      <c s="5" t="n" r="U47">
        <v>0</v>
      </c>
    </row>
    <row r="48" spans="1:21">
      <c s="4" t="s" r="A48">
        <v>656</v>
      </c>
      <c t="n" r="E48"/>
      <c t="n" r="G48"/>
      <c t="n" r="I48"/>
      <c t="n" r="M48"/>
      <c t="n" r="O48"/>
      <c t="n" r="Q48"/>
    </row>
    <row r="49" spans="1:21">
      <c s="3" t="s" r="A49">
        <v>641</v>
      </c>
      <c t="n" r="E49"/>
      <c t="n" r="G49"/>
      <c t="n" r="I49"/>
      <c t="n" r="M49"/>
      <c t="n" r="O49"/>
      <c t="n" r="Q49"/>
    </row>
    <row r="50" spans="1:21">
      <c s="4" t="s" r="A50">
        <v>643</v>
      </c>
      <c t="n" r="E50"/>
      <c t="n" r="G50"/>
      <c t="n" r="I50"/>
      <c t="n" r="M50"/>
      <c t="n" r="O50"/>
      <c t="n" r="Q50"/>
      <c s="5" t="n" r="S50">
        <v>129634</v>
      </c>
      <c s="5" t="n" r="T50">
        <v>149961</v>
      </c>
      <c s="5" t="n" r="U50">
        <v>159853</v>
      </c>
    </row>
    <row r="51" spans="1:21">
      <c s="4" t="s" r="A51">
        <v>76</v>
      </c>
      <c s="5" t="n" r="C51">
        <v>349972</v>
      </c>
      <c t="n" r="E51"/>
      <c t="n" r="G51"/>
      <c t="n" r="I51"/>
      <c s="5" t="n" r="K51">
        <v>539333</v>
      </c>
      <c t="n" r="M51"/>
      <c t="n" r="O51"/>
      <c t="n" r="Q51"/>
      <c s="5" t="n" r="S51">
        <v>349972</v>
      </c>
      <c s="5" t="n" r="T51">
        <v>539333</v>
      </c>
      <c s="5" t="n" r="U51">
        <v>390420</v>
      </c>
    </row>
    <row r="52" spans="1:21">
      <c s="4" t="s" r="A52">
        <v>657</v>
      </c>
      <c t="n" r="E52"/>
      <c t="n" r="G52"/>
      <c t="n" r="I52"/>
      <c t="n" r="M52"/>
      <c t="n" r="O52"/>
      <c t="n" r="Q52"/>
    </row>
    <row r="53" spans="1:21">
      <c s="3" t="s" r="A53">
        <v>641</v>
      </c>
      <c t="n" r="E53"/>
      <c t="n" r="G53"/>
      <c t="n" r="I53"/>
      <c t="n" r="M53"/>
      <c t="n" r="O53"/>
      <c t="n" r="Q53"/>
    </row>
    <row r="54" spans="1:21">
      <c s="4" t="s" r="A54">
        <v>643</v>
      </c>
      <c t="n" r="E54"/>
      <c t="n" r="G54"/>
      <c t="n" r="I54"/>
      <c t="n" r="M54"/>
      <c t="n" r="O54"/>
      <c t="n" r="Q54"/>
      <c s="5" t="n" r="S54">
        <v>405859</v>
      </c>
      <c s="5" t="n" r="T54">
        <v>352678</v>
      </c>
      <c s="5" t="n" r="U54">
        <v>183307</v>
      </c>
    </row>
    <row r="55" spans="1:21">
      <c s="4" t="s" r="A55">
        <v>76</v>
      </c>
      <c s="5" t="n" r="C55">
        <v>1455109</v>
      </c>
      <c t="n" r="E55"/>
      <c t="n" r="G55"/>
      <c t="n" r="I55"/>
      <c s="5" t="n" r="K55">
        <v>1500118</v>
      </c>
      <c t="n" r="M55"/>
      <c t="n" r="O55"/>
      <c t="n" r="Q55"/>
      <c s="5" t="n" r="S55">
        <v>1455109</v>
      </c>
      <c s="5" t="n" r="T55">
        <v>1500118</v>
      </c>
      <c s="5" t="n" r="U55">
        <v>858574</v>
      </c>
    </row>
    <row r="56" spans="1:21">
      <c s="4" t="s" r="A56">
        <v>658</v>
      </c>
      <c t="n" r="E56"/>
      <c t="n" r="G56"/>
      <c t="n" r="I56"/>
      <c t="n" r="M56"/>
      <c t="n" r="O56"/>
      <c t="n" r="Q56"/>
    </row>
    <row r="57" spans="1:21">
      <c s="3" t="s" r="A57">
        <v>641</v>
      </c>
      <c t="n" r="E57"/>
      <c t="n" r="G57"/>
      <c t="n" r="I57"/>
      <c t="n" r="M57"/>
      <c t="n" r="O57"/>
      <c t="n" r="Q57"/>
    </row>
    <row r="58" spans="1:21">
      <c s="4" t="s" r="A58">
        <v>643</v>
      </c>
      <c t="n" r="E58"/>
      <c t="n" r="G58"/>
      <c t="n" r="I58"/>
      <c t="n" r="M58"/>
      <c t="n" r="O58"/>
      <c t="n" r="Q58"/>
      <c s="5" t="n" r="S58">
        <v>15312</v>
      </c>
      <c s="5" t="n" r="T58">
        <v>0</v>
      </c>
      <c s="5" t="n" r="U58">
        <v>0</v>
      </c>
    </row>
    <row r="59" spans="1:21">
      <c s="4" t="s" r="A59">
        <v>76</v>
      </c>
      <c s="7" t="n" r="C59">
        <v>166205</v>
      </c>
      <c t="n" r="E59"/>
      <c t="n" r="G59"/>
      <c t="n" r="I59"/>
      <c s="7" t="n" r="K59">
        <v>0</v>
      </c>
      <c t="n" r="M59"/>
      <c t="n" r="O59"/>
      <c t="n" r="Q59"/>
      <c s="5" t="n" r="S59">
        <v>166205</v>
      </c>
      <c s="5" t="n" r="T59">
        <v>0</v>
      </c>
      <c s="5" t="n" r="U59">
        <v>0</v>
      </c>
    </row>
    <row r="60" spans="1:21">
      <c s="4" t="s" r="A60">
        <v>659</v>
      </c>
      <c t="n" r="E60"/>
      <c t="n" r="G60"/>
      <c t="n" r="I60"/>
      <c t="n" r="M60"/>
      <c t="n" r="O60"/>
      <c t="n" r="Q60"/>
    </row>
    <row r="61" spans="1:21">
      <c s="3" t="s" r="A61">
        <v>641</v>
      </c>
      <c t="n" r="E61"/>
      <c t="n" r="G61"/>
      <c t="n" r="I61"/>
      <c t="n" r="M61"/>
      <c t="n" r="O61"/>
      <c t="n" r="Q61"/>
    </row>
    <row r="62" spans="1:21">
      <c s="4" t="s" r="A62">
        <v>643</v>
      </c>
      <c t="n" r="E62"/>
      <c t="n" r="G62"/>
      <c t="n" r="I62"/>
      <c t="n" r="M62"/>
      <c t="n" r="O62"/>
      <c t="n" r="Q62"/>
      <c s="7" t="n" r="S62">
        <v>0</v>
      </c>
      <c s="7" t="n" r="T62">
        <v>0</v>
      </c>
      <c s="7" t="n" r="U62">
        <v>240</v>
      </c>
    </row>
    <row r="63" spans="1:21">
      <c t="n" r="A63"/>
    </row>
    <row r="64" spans="1:21">
      <c s="4" t="s" r="A64">
        <v>330</v>
      </c>
      <c s="4" t="s" r="B64">
        <v>354</v>
      </c>
    </row>
    <row r="65" spans="1:21">
      <c s="4" t="s" r="A65">
        <v>651</v>
      </c>
      <c s="4" t="s" r="B65">
        <v>660</v>
      </c>
    </row>
  </sheetData>
  <mergeCells count="36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A63:T63"/>
    <mergeCell ref="B64:T64"/>
    <mergeCell ref="B65:T6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U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t="s" r="A1">
        <v>661</v>
      </c>
      <c s="2" t="s" r="C1">
        <v>329</v>
      </c>
      <c s="2" t="s" r="S1">
        <v>1</v>
      </c>
    </row>
    <row r="2" spans="1:21">
      <c s="2" t="s" r="C2">
        <v>2</v>
      </c>
      <c s="2" t="s" r="E2">
        <v>331</v>
      </c>
      <c s="2" t="s" r="G2">
        <v>4</v>
      </c>
      <c s="2" t="s" r="I2">
        <v>332</v>
      </c>
      <c s="2" t="s" r="K2">
        <v>32</v>
      </c>
      <c s="2" t="s" r="M2">
        <v>333</v>
      </c>
      <c s="2" t="s" r="O2">
        <v>334</v>
      </c>
      <c s="2" t="s" r="Q2">
        <v>335</v>
      </c>
      <c s="2" t="s" r="S2">
        <v>2</v>
      </c>
      <c s="2" t="s" r="T2">
        <v>32</v>
      </c>
      <c s="2" t="s" r="U2">
        <v>33</v>
      </c>
    </row>
    <row r="3" spans="1:21">
      <c s="3" t="s" r="A3">
        <v>202</v>
      </c>
    </row>
    <row r="4" spans="1:21">
      <c s="4" t="s" r="A4">
        <v>643</v>
      </c>
      <c s="7" t="n" r="C4">
        <v>363176</v>
      </c>
      <c s="4" t="s" r="D4">
        <v>330</v>
      </c>
      <c s="7" t="n" r="E4">
        <v>330562</v>
      </c>
      <c s="4" t="s" r="F4">
        <v>330</v>
      </c>
      <c s="7" t="n" r="G4">
        <v>350387</v>
      </c>
      <c s="4" t="s" r="H4">
        <v>330</v>
      </c>
      <c s="7" t="n" r="I4">
        <v>351726</v>
      </c>
      <c s="4" t="s" r="J4">
        <v>330</v>
      </c>
      <c s="7" t="n" r="K4">
        <v>323373</v>
      </c>
      <c s="4" t="s" r="L4">
        <v>330</v>
      </c>
      <c s="7" t="n" r="M4">
        <v>292777</v>
      </c>
      <c s="4" t="s" r="N4">
        <v>330</v>
      </c>
      <c s="7" t="n" r="O4">
        <v>273097</v>
      </c>
      <c s="4" t="s" r="P4">
        <v>330</v>
      </c>
      <c s="7" t="n" r="Q4">
        <v>284706</v>
      </c>
      <c s="4" t="s" r="R4">
        <v>330</v>
      </c>
      <c s="7" t="n" r="S4">
        <v>1395851</v>
      </c>
      <c s="7" t="n" r="T4">
        <v>1173953</v>
      </c>
      <c s="7" t="n" r="U4">
        <v>1063663</v>
      </c>
    </row>
    <row r="5" spans="1:21">
      <c s="4" t="s" r="A5">
        <v>662</v>
      </c>
      <c s="4" t="s" r="B5">
        <v>330</v>
      </c>
      <c s="5" t="n" r="C5">
        <v>235492</v>
      </c>
      <c s="5" t="n" r="E5">
        <v>187238</v>
      </c>
      <c s="5" t="n" r="G5">
        <v>210602</v>
      </c>
      <c s="5" t="n" r="I5">
        <v>203354</v>
      </c>
      <c s="5" t="n" r="K5">
        <v>190829</v>
      </c>
      <c s="5" t="n" r="M5">
        <v>140698</v>
      </c>
      <c s="5" t="n" r="O5">
        <v>126943</v>
      </c>
      <c s="5" t="n" r="Q5">
        <v>153130</v>
      </c>
    </row>
    <row r="6" spans="1:21">
      <c s="4" t="s" r="A6">
        <v>663</v>
      </c>
      <c s="5" t="n" r="C6">
        <v>166115</v>
      </c>
      <c s="4" t="s" r="D6">
        <v>330</v>
      </c>
      <c s="5" t="n" r="E6">
        <v>122539</v>
      </c>
      <c s="4" t="s" r="F6">
        <v>330</v>
      </c>
      <c s="5" t="n" r="G6">
        <v>134976</v>
      </c>
      <c s="4" t="s" r="H6">
        <v>330</v>
      </c>
      <c s="5" t="n" r="I6">
        <v>55340</v>
      </c>
      <c s="4" t="s" r="J6">
        <v>330</v>
      </c>
      <c s="5" t="n" r="K6">
        <v>126385</v>
      </c>
      <c s="4" t="s" r="L6">
        <v>330</v>
      </c>
      <c s="5" t="n" r="M6">
        <v>79365</v>
      </c>
      <c s="4" t="s" r="N6">
        <v>330</v>
      </c>
      <c s="5" t="n" r="O6">
        <v>97283</v>
      </c>
      <c s="4" t="s" r="P6">
        <v>330</v>
      </c>
      <c s="5" t="n" r="Q6">
        <v>94260</v>
      </c>
      <c s="4" t="s" r="R6">
        <v>330</v>
      </c>
      <c s="5" t="n" r="S6">
        <v>478970</v>
      </c>
      <c s="5" t="n" r="T6">
        <v>397293</v>
      </c>
      <c s="5" t="n" r="U6">
        <v>404801</v>
      </c>
    </row>
    <row r="7" spans="1:21">
      <c s="4" t="s" r="A7">
        <v>62</v>
      </c>
      <c s="7" t="n" r="C7">
        <v>150694</v>
      </c>
      <c s="4" t="s" r="D7">
        <v>330</v>
      </c>
      <c s="7" t="n" r="E7">
        <v>112992</v>
      </c>
      <c s="4" t="s" r="F7">
        <v>330</v>
      </c>
      <c s="7" t="n" r="G7">
        <v>122669</v>
      </c>
      <c s="4" t="s" r="H7">
        <v>330</v>
      </c>
      <c s="7" t="n" r="I7">
        <v>46218</v>
      </c>
      <c s="4" t="s" r="J7">
        <v>330</v>
      </c>
      <c s="7" t="n" r="K7">
        <v>112200</v>
      </c>
      <c s="4" t="s" r="L7">
        <v>330</v>
      </c>
      <c s="7" t="n" r="M7">
        <v>71925</v>
      </c>
      <c s="4" t="s" r="N7">
        <v>330</v>
      </c>
      <c s="7" t="n" r="O7">
        <v>73300</v>
      </c>
      <c s="4" t="s" r="P7">
        <v>330</v>
      </c>
      <c s="7" t="n" r="Q7">
        <v>83397</v>
      </c>
      <c s="4" t="s" r="R7">
        <v>330</v>
      </c>
      <c s="7" t="n" r="S7">
        <v>432573</v>
      </c>
      <c s="7" t="n" r="T7">
        <v>340822</v>
      </c>
      <c s="7" t="n" r="U7">
        <v>350224</v>
      </c>
    </row>
    <row r="8" spans="1:21">
      <c s="3" t="s" r="A8">
        <v>664</v>
      </c>
    </row>
    <row r="9" spans="1:21">
      <c s="4" t="s" r="A9">
        <v>55</v>
      </c>
      <c s="8" t="n" r="C9">
        <v>2.33</v>
      </c>
      <c s="4" t="s" r="D9">
        <v>330</v>
      </c>
      <c s="8" t="n" r="E9">
        <v>1.75</v>
      </c>
      <c s="4" t="s" r="F9">
        <v>330</v>
      </c>
      <c s="8" t="n" r="G9">
        <v>1.9</v>
      </c>
      <c s="4" t="s" r="H9">
        <v>330</v>
      </c>
      <c s="8" t="n" r="I9">
        <v>0.72</v>
      </c>
      <c s="4" t="s" r="J9">
        <v>330</v>
      </c>
      <c s="8" t="n" r="K9">
        <v>1.74</v>
      </c>
      <c s="4" t="s" r="L9">
        <v>330</v>
      </c>
      <c s="8" t="n" r="M9">
        <v>1.12</v>
      </c>
      <c s="4" t="s" r="N9">
        <v>330</v>
      </c>
      <c s="8" t="n" r="O9">
        <v>1.14</v>
      </c>
      <c s="4" t="s" r="P9">
        <v>330</v>
      </c>
      <c s="8" t="n" r="Q9">
        <v>1.3</v>
      </c>
      <c s="4" t="s" r="R9">
        <v>330</v>
      </c>
      <c s="8" t="n" r="S9">
        <v>6.7</v>
      </c>
      <c s="8" t="n" r="T9">
        <v>5.31</v>
      </c>
      <c s="8" t="n" r="U9">
        <v>5.38</v>
      </c>
    </row>
    <row r="10" spans="1:21">
      <c s="4" t="s" r="A10">
        <v>56</v>
      </c>
      <c s="8" t="n" r="C10">
        <v>2.32</v>
      </c>
      <c s="4" t="s" r="D10">
        <v>330</v>
      </c>
      <c s="8" t="n" r="E10">
        <v>1.73</v>
      </c>
      <c s="4" t="s" r="F10">
        <v>330</v>
      </c>
      <c s="8" t="n" r="G10">
        <v>1.89</v>
      </c>
      <c s="4" t="s" r="H10">
        <v>330</v>
      </c>
      <c s="8" t="n" r="I10">
        <v>0.71</v>
      </c>
      <c s="4" t="s" r="J10">
        <v>330</v>
      </c>
      <c s="8" t="n" r="K10">
        <v>1.72</v>
      </c>
      <c s="4" t="s" r="L10">
        <v>330</v>
      </c>
      <c s="8" t="n" r="M10">
        <v>1.11</v>
      </c>
      <c s="4" t="s" r="N10">
        <v>330</v>
      </c>
      <c s="8" t="n" r="O10">
        <v>1.13</v>
      </c>
      <c s="4" t="s" r="P10">
        <v>330</v>
      </c>
      <c s="8" t="n" r="Q10">
        <v>1.28</v>
      </c>
      <c s="4" t="s" r="R10">
        <v>330</v>
      </c>
      <c s="8" t="n" r="S10">
        <v>6.65</v>
      </c>
      <c s="8" t="n" r="T10">
        <v>5.24</v>
      </c>
      <c s="8" t="n" r="U10">
        <v>5.32</v>
      </c>
    </row>
    <row r="11" spans="1:21">
      <c t="n" r="A11"/>
    </row>
    <row r="12" spans="1:21">
      <c s="4" t="s" r="A12">
        <v>330</v>
      </c>
      <c s="4" t="s" r="B12">
        <v>354</v>
      </c>
    </row>
  </sheetData>
  <mergeCells count="13">
    <mergeCell ref="A1:B2"/>
    <mergeCell ref="C1:R1"/>
    <mergeCell ref="S1:U1"/>
    <mergeCell ref="C2:D2"/>
    <mergeCell ref="E2:F2"/>
    <mergeCell ref="G2:H2"/>
    <mergeCell ref="I2:J2"/>
    <mergeCell ref="K2:L2"/>
    <mergeCell ref="M2:N2"/>
    <mergeCell ref="O2:P2"/>
    <mergeCell ref="Q2:R2"/>
    <mergeCell ref="A11:T11"/>
    <mergeCell ref="B12:T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136</v>
      </c>
      <c s="2" t="s" r="B1">
        <v>1</v>
      </c>
    </row>
    <row r="2" spans="1:4">
      <c s="2" t="s" r="B2">
        <v>137</v>
      </c>
      <c s="2" t="s" r="C2">
        <v>138</v>
      </c>
      <c s="2" t="s" r="D2">
        <v>139</v>
      </c>
    </row>
    <row r="3" spans="1:4">
      <c s="3" t="s" r="A3">
        <v>140</v>
      </c>
    </row>
    <row r="4" spans="1:4">
      <c s="4" t="s" r="A4">
        <v>62</v>
      </c>
      <c s="7" t="n" r="B4">
        <v>432573</v>
      </c>
      <c s="7" t="n" r="C4">
        <v>340822</v>
      </c>
      <c s="7" t="n" r="D4">
        <v>350224</v>
      </c>
    </row>
    <row r="5" spans="1:4">
      <c s="3" t="s" r="A5">
        <v>141</v>
      </c>
    </row>
    <row r="6" spans="1:4">
      <c s="4" t="s" r="A6">
        <v>40</v>
      </c>
      <c s="5" t="n" r="B6">
        <v>171947</v>
      </c>
      <c s="5" t="n" r="C6">
        <v>147358</v>
      </c>
      <c s="5" t="n" r="D6">
        <v>117510</v>
      </c>
    </row>
    <row r="7" spans="1:4">
      <c s="4" t="s" r="A7">
        <v>142</v>
      </c>
      <c s="5" t="n" r="B7">
        <v>6299</v>
      </c>
      <c s="5" t="n" r="C7">
        <v>8634</v>
      </c>
      <c s="5" t="n" r="D7">
        <v>5224</v>
      </c>
    </row>
    <row r="8" spans="1:4">
      <c s="4" t="s" r="A8">
        <v>143</v>
      </c>
      <c s="5" t="n" r="B8">
        <v>4286</v>
      </c>
      <c s="5" t="n" r="C8">
        <v>2826</v>
      </c>
      <c s="5" t="n" r="D8">
        <v>5582</v>
      </c>
    </row>
    <row r="9" spans="1:4">
      <c s="4" t="s" r="A9">
        <v>144</v>
      </c>
      <c s="5" t="n" r="B9">
        <v>-2747</v>
      </c>
      <c s="5" t="n" r="C9">
        <v>-1270</v>
      </c>
      <c s="5" t="n" r="D9">
        <v>-816</v>
      </c>
    </row>
    <row r="10" spans="1:4">
      <c s="4" t="s" r="A10">
        <v>145</v>
      </c>
      <c s="5" t="n" r="B10">
        <v>12828</v>
      </c>
      <c s="5" t="n" r="C10">
        <v>14691</v>
      </c>
      <c s="5" t="n" r="D10">
        <v>14231</v>
      </c>
    </row>
    <row r="11" spans="1:4">
      <c s="4" t="s" r="A11">
        <v>42</v>
      </c>
      <c s="5" t="n" r="B11">
        <v>60777</v>
      </c>
      <c s="5" t="n" r="C11">
        <v>0</v>
      </c>
      <c s="5" t="n" r="D11">
        <v>0</v>
      </c>
    </row>
    <row r="12" spans="1:4">
      <c s="4" t="s" r="A12">
        <v>43</v>
      </c>
      <c s="5" t="n" r="B12">
        <v>15303</v>
      </c>
      <c s="5" t="n" r="C12">
        <v>-34139</v>
      </c>
      <c s="5" t="n" r="D12">
        <v>971</v>
      </c>
    </row>
    <row r="13" spans="1:4">
      <c s="3" t="s" r="A13">
        <v>146</v>
      </c>
    </row>
    <row r="14" spans="1:4">
      <c s="4" t="s" r="A14">
        <v>71</v>
      </c>
      <c s="5" t="n" r="B14">
        <v>-72575</v>
      </c>
      <c s="5" t="n" r="C14">
        <v>-43965</v>
      </c>
      <c s="5" t="n" r="D14">
        <v>-36330</v>
      </c>
    </row>
    <row r="15" spans="1:4">
      <c s="4" t="s" r="A15">
        <v>72</v>
      </c>
      <c s="5" t="n" r="B15">
        <v>-2445</v>
      </c>
      <c s="5" t="n" r="C15">
        <v>-1588</v>
      </c>
      <c s="5" t="n" r="D15">
        <v>1078</v>
      </c>
    </row>
    <row r="16" spans="1:4">
      <c s="4" t="s" r="A16">
        <v>73</v>
      </c>
      <c s="5" t="n" r="B16">
        <v>-19068</v>
      </c>
      <c s="5" t="n" r="C16">
        <v>-17220</v>
      </c>
      <c s="5" t="n" r="D16">
        <v>-43254</v>
      </c>
    </row>
    <row r="17" spans="1:4">
      <c s="4" t="s" r="A17">
        <v>74</v>
      </c>
      <c s="5" t="n" r="B17">
        <v>-3655</v>
      </c>
      <c s="5" t="n" r="C17">
        <v>15463</v>
      </c>
      <c s="5" t="n" r="D17">
        <v>-712</v>
      </c>
    </row>
    <row r="18" spans="1:4">
      <c s="4" t="s" r="A18">
        <v>79</v>
      </c>
      <c s="5" t="n" r="B18">
        <v>5917</v>
      </c>
      <c s="5" t="n" r="C18">
        <v>-11682</v>
      </c>
      <c s="5" t="n" r="D18">
        <v>-19700</v>
      </c>
    </row>
    <row r="19" spans="1:4">
      <c s="4" t="s" r="A19">
        <v>82</v>
      </c>
      <c s="5" t="n" r="B19">
        <v>-11967</v>
      </c>
      <c s="5" t="n" r="C19">
        <v>1932</v>
      </c>
      <c s="5" t="n" r="D19">
        <v>11440</v>
      </c>
    </row>
    <row r="20" spans="1:4">
      <c s="4" t="s" r="A20">
        <v>83</v>
      </c>
      <c s="5" t="n" r="B20">
        <v>1637</v>
      </c>
      <c s="5" t="n" r="C20">
        <v>1647</v>
      </c>
      <c s="5" t="n" r="D20">
        <v>1430</v>
      </c>
    </row>
    <row r="21" spans="1:4">
      <c s="4" t="s" r="A21">
        <v>147</v>
      </c>
      <c s="5" t="n" r="B21">
        <v>0</v>
      </c>
      <c s="5" t="n" r="C21">
        <v>0</v>
      </c>
      <c s="5" t="n" r="D21">
        <v>8500</v>
      </c>
    </row>
    <row r="22" spans="1:4">
      <c s="4" t="s" r="A22">
        <v>87</v>
      </c>
      <c s="5" t="n" r="B22">
        <v>-328</v>
      </c>
      <c s="5" t="n" r="C22">
        <v>-2320</v>
      </c>
      <c s="5" t="n" r="D22">
        <v>5863</v>
      </c>
    </row>
    <row r="23" spans="1:4">
      <c s="4" t="s" r="A23">
        <v>88</v>
      </c>
      <c s="5" t="n" r="B23">
        <v>5505</v>
      </c>
      <c s="5" t="n" r="C23">
        <v>21431</v>
      </c>
      <c s="5" t="n" r="D23">
        <v>10869</v>
      </c>
    </row>
    <row r="24" spans="1:4">
      <c s="4" t="s" r="A24">
        <v>148</v>
      </c>
      <c s="5" t="n" r="B24">
        <v>604287</v>
      </c>
      <c s="5" t="n" r="C24">
        <v>442620</v>
      </c>
      <c s="5" t="n" r="D24">
        <v>432110</v>
      </c>
    </row>
    <row r="25" spans="1:4">
      <c s="3" t="s" r="A25">
        <v>149</v>
      </c>
    </row>
    <row r="26" spans="1:4">
      <c s="4" t="s" r="A26">
        <v>150</v>
      </c>
      <c s="5" t="n" r="B26">
        <v>-448019</v>
      </c>
      <c s="5" t="n" r="C26">
        <v>-975731</v>
      </c>
      <c s="5" t="n" r="D26">
        <v>-745223</v>
      </c>
    </row>
    <row r="27" spans="1:4">
      <c s="4" t="s" r="A27">
        <v>151</v>
      </c>
      <c s="5" t="n" r="B27">
        <v>-4402</v>
      </c>
      <c s="5" t="n" r="C27">
        <v>61516</v>
      </c>
      <c s="5" t="n" r="D27">
        <v>147</v>
      </c>
    </row>
    <row r="28" spans="1:4">
      <c s="4" t="s" r="A28">
        <v>152</v>
      </c>
      <c s="5" t="n" r="B28">
        <v>-452421</v>
      </c>
      <c s="5" t="n" r="C28">
        <v>-914215</v>
      </c>
      <c s="5" t="n" r="D28">
        <v>-745076</v>
      </c>
    </row>
    <row r="29" spans="1:4">
      <c s="3" t="s" r="A29">
        <v>153</v>
      </c>
    </row>
    <row r="30" spans="1:4">
      <c s="4" t="s" r="A30">
        <v>154</v>
      </c>
      <c s="5" t="n" r="B30">
        <v>225000</v>
      </c>
      <c s="5" t="n" r="C30">
        <v>700000</v>
      </c>
      <c s="5" t="n" r="D30">
        <v>600000</v>
      </c>
    </row>
    <row r="31" spans="1:4">
      <c s="4" t="s" r="A31">
        <v>155</v>
      </c>
      <c s="5" t="n" r="B31">
        <v>-280000</v>
      </c>
      <c s="5" t="n" r="C31">
        <v>-220000</v>
      </c>
      <c s="5" t="n" r="D31">
        <v>-175000</v>
      </c>
    </row>
    <row r="32" spans="1:4">
      <c s="4" t="s" r="A32">
        <v>156</v>
      </c>
      <c s="5" t="n" r="B32">
        <v>-11885</v>
      </c>
      <c s="5" t="n" r="C32">
        <v>-13979</v>
      </c>
      <c s="5" t="n" r="D32">
        <v>2923</v>
      </c>
    </row>
    <row r="33" spans="1:4">
      <c s="4" t="s" r="A33">
        <v>128</v>
      </c>
      <c s="5" t="n" r="B33">
        <v>0</v>
      </c>
      <c s="5" t="n" r="C33">
        <v>0</v>
      </c>
      <c s="5" t="n" r="D33">
        <v>-107260</v>
      </c>
    </row>
    <row r="34" spans="1:4">
      <c s="4" t="s" r="A34">
        <v>157</v>
      </c>
      <c s="5" t="n" r="B34">
        <v>-48562</v>
      </c>
      <c s="5" t="n" r="C34">
        <v>0</v>
      </c>
      <c s="5" t="n" r="D34">
        <v>0</v>
      </c>
    </row>
    <row r="35" spans="1:4">
      <c s="4" t="s" r="A35">
        <v>158</v>
      </c>
      <c s="5" t="n" r="B35">
        <v>1064</v>
      </c>
      <c s="5" t="n" r="C35">
        <v>3688</v>
      </c>
      <c s="5" t="n" r="D35">
        <v>9224</v>
      </c>
    </row>
    <row r="36" spans="1:4">
      <c s="4" t="s" r="A36">
        <v>159</v>
      </c>
      <c s="5" t="n" r="B36">
        <v>-3580</v>
      </c>
      <c s="5" t="n" r="C36">
        <v>-6804</v>
      </c>
      <c s="5" t="n" r="D36">
        <v>-6022</v>
      </c>
    </row>
    <row r="37" spans="1:4">
      <c s="4" t="s" r="A37">
        <v>160</v>
      </c>
      <c s="5" t="n" r="B37">
        <v>-117963</v>
      </c>
      <c s="5" t="n" r="C37">
        <v>462905</v>
      </c>
      <c s="5" t="n" r="D37">
        <v>323865</v>
      </c>
    </row>
    <row r="38" spans="1:4">
      <c s="4" t="s" r="A38">
        <v>161</v>
      </c>
      <c s="5" t="n" r="B38">
        <v>33903</v>
      </c>
      <c s="5" t="n" r="C38">
        <v>-8690</v>
      </c>
      <c s="5" t="n" r="D38">
        <v>10899</v>
      </c>
    </row>
    <row r="39" spans="1:4">
      <c s="4" t="s" r="A39">
        <v>162</v>
      </c>
      <c s="5" t="n" r="B39">
        <v>80080</v>
      </c>
      <c s="5" t="n" r="C39">
        <v>88770</v>
      </c>
      <c s="5" t="n" r="D39">
        <v>77871</v>
      </c>
    </row>
    <row r="40" spans="1:4">
      <c s="4" t="s" r="A40">
        <v>163</v>
      </c>
      <c s="5" t="n" r="B40">
        <v>113983</v>
      </c>
      <c s="5" t="n" r="C40">
        <v>80080</v>
      </c>
      <c s="5" t="n" r="D40">
        <v>88770</v>
      </c>
    </row>
    <row r="41" spans="1:4">
      <c s="3" t="s" r="A41">
        <v>164</v>
      </c>
    </row>
    <row r="42" spans="1:4">
      <c s="4" t="s" r="A42">
        <v>165</v>
      </c>
      <c s="5" t="n" r="B42">
        <v>50428</v>
      </c>
      <c s="5" t="n" r="C42">
        <v>55777</v>
      </c>
      <c s="5" t="n" r="D42">
        <v>49105</v>
      </c>
    </row>
    <row r="43" spans="1:4">
      <c s="4" t="s" r="A43">
        <v>166</v>
      </c>
      <c s="5" t="n" r="B43">
        <v>48209</v>
      </c>
      <c s="5" t="n" r="C43">
        <v>35265</v>
      </c>
      <c s="5" t="n" r="D43">
        <v>21200</v>
      </c>
    </row>
    <row r="44" spans="1:4">
      <c s="3" t="s" r="A44">
        <v>167</v>
      </c>
    </row>
    <row r="45" spans="1:4">
      <c s="4" t="s" r="A45">
        <v>168</v>
      </c>
      <c s="5" t="n" r="B45">
        <v>-9532</v>
      </c>
      <c s="5" t="n" r="C45">
        <v>-2804</v>
      </c>
      <c s="5" t="n" r="D45">
        <v>795</v>
      </c>
    </row>
    <row r="46" spans="1:4">
      <c s="4" t="s" r="A46">
        <v>84</v>
      </c>
      <c s="5" t="n" r="B46">
        <v>16164</v>
      </c>
      <c s="5" t="n" r="C46">
        <v>16090</v>
      </c>
      <c s="5" t="n" r="D46">
        <v>0</v>
      </c>
    </row>
    <row r="47" spans="1:4">
      <c s="4" t="s" r="A47">
        <v>169</v>
      </c>
      <c s="7" t="n" r="B47">
        <v>0</v>
      </c>
      <c s="7" t="n" r="C47">
        <v>17793</v>
      </c>
      <c s="7" t="n" r="D4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NATURE OF OPERATIONS</vt:lpstr>
      <vt:lpstr>SUMMARY OF SIGNIFICANT ACCOUNTI</vt:lpstr>
      <vt:lpstr>PROPERTY AND EQUIPMENT</vt:lpstr>
      <vt:lpstr>DEBT</vt:lpstr>
      <vt:lpstr>FAIR VALUE OF FINANCIAL INSTRUM</vt:lpstr>
      <vt:lpstr>SHAREHOLDERS' EQUITY (Notes)</vt:lpstr>
      <vt:lpstr>SHARE-BASED COMPENSATION</vt:lpstr>
      <vt:lpstr>INCOME TAXES</vt:lpstr>
      <vt:lpstr>COMMITMENTS AND CONTINGENCIES</vt:lpstr>
      <vt:lpstr>OPERATIONS BY GEOGRAPHIC AREAS</vt:lpstr>
      <vt:lpstr>QUARTERLY FINANCIAL DATA (UNAUD</vt:lpstr>
      <vt:lpstr>SUMMARY OF SIGNIFICANT ACCOUN19</vt:lpstr>
      <vt:lpstr>SUMMARY OF SIGNIFICANT ACCOUN20</vt:lpstr>
      <vt:lpstr>PROPERTY AND EQUIPMENT (Tables)</vt:lpstr>
      <vt:lpstr>DEBT (Tables)</vt:lpstr>
      <vt:lpstr>FAIR VALUE OF FINANCIAL INSTR23</vt:lpstr>
      <vt:lpstr>SHAREHOLDERS' EQUITY (Tables)</vt:lpstr>
      <vt:lpstr>SHARE-BASED COMPENSATION (Table</vt:lpstr>
      <vt:lpstr>INCOME TAXES (Tables)</vt:lpstr>
      <vt:lpstr>COMMITMENTS AND CONTINGENCIES (</vt:lpstr>
      <vt:lpstr>OPERATIONS BY GEOGRAPHIC AREAS </vt:lpstr>
      <vt:lpstr>QUARTERLY FINANCIAL DATA (UNA29</vt:lpstr>
      <vt:lpstr>NATURE OF OPERATIONS (Detail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PROPERTY AND EQUIPMENT (Propert</vt:lpstr>
      <vt:lpstr>PROPERTY AND EQUIPMENT (Narrati</vt:lpstr>
      <vt:lpstr>DEBT (Summary of Long-Term Debt</vt:lpstr>
      <vt:lpstr>DEBT (Senior Notes Narrative) (</vt:lpstr>
      <vt:lpstr>DEBT (Credit Facility Narrative</vt:lpstr>
      <vt:lpstr>FAIR VALUE OF FINANCIAL INSTR43</vt:lpstr>
      <vt:lpstr>FAIR VALUE OF FINANCIAL INSTR44</vt:lpstr>
      <vt:lpstr>SHAREHOLDERS' EQUITY (Details)</vt:lpstr>
      <vt:lpstr>SHARE-BASED COMPENSATION (Narra</vt:lpstr>
      <vt:lpstr>SHARE-BASED COMPENSATION (Sched</vt:lpstr>
      <vt:lpstr>SHARE-BASED COMPENSATION (Fair </vt:lpstr>
      <vt:lpstr>SHARE-BASED COMPENSATION (Stock</vt:lpstr>
      <vt:lpstr>SHARE-BASED COMPENSATION (Summa</vt:lpstr>
      <vt:lpstr>SHARE-BASED COMPENSATION (Sum51</vt:lpstr>
      <vt:lpstr>INCOME TAXES (Narrative) (Detai</vt:lpstr>
      <vt:lpstr>INCOME TAXES (Operating Loss Ca</vt:lpstr>
      <vt:lpstr>INCOME TAXES (Schedule of Incom</vt:lpstr>
      <vt:lpstr>INCOME TAXES (Schedule of Compo</vt:lpstr>
      <vt:lpstr>INCOME TAXES (Schedule of Defer</vt:lpstr>
      <vt:lpstr>INCOME TAXES (Summary of Activi</vt:lpstr>
      <vt:lpstr>INCOME TAXES (Schedule of Effec</vt:lpstr>
      <vt:lpstr>COMMITMENTS AND CONTINGENCIES59</vt:lpstr>
      <vt:lpstr>COMMITMENTS AND CONTINGENCIES60</vt:lpstr>
      <vt:lpstr>OPERATIONS BY GEOGRAPHIC AREA61</vt:lpstr>
      <vt:lpstr>QUARTERLY FINANCIAL DATA (UNA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3:35Z</dcterms:created>
  <dcterms:modified xmlns:dcterms="http://purl.org/dc/terms/" xmlns:xsi="http://www.w3.org/2001/XMLSchema-instance" xsi:type="dcterms:W3CDTF">2015-11-12T17:43:35Z</dcterms:modified>
  <dc:title xmlns:dc="http://purl.org/dc/elements/1.1/">Untitled</dc:title>
  <dc:description xmlns:dc="http://purl.org/dc/elements/1.1/"/>
  <dc:subject xmlns:dc="http://purl.org/dc/elements/1.1/"/>
  <cp:keywords/>
  <cp:category/>
</cp:coreProperties>
</file>